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BUSINESS COMBIN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EMPLOYEE AND DIRECTOR INCENTIV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BUSINESS, BASIS OF PRESENTATI_2" sheetId="25" state="visible" r:id="rId25"/>
    <sheet xmlns:r="http://schemas.openxmlformats.org/officeDocument/2006/relationships" name="REVENUE (Tables)" sheetId="26" state="visible" r:id="rId26"/>
    <sheet xmlns:r="http://schemas.openxmlformats.org/officeDocument/2006/relationships" name="REPORTABLE SEGMEN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EMPLOYEE AND DIRECTOR INCENTI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QUARTERLY FINANCIAL DATA (UNA_2" sheetId="38" state="visible" r:id="rId38"/>
    <sheet xmlns:r="http://schemas.openxmlformats.org/officeDocument/2006/relationships" name="BUSINESS, BASIS OF PRESENTATI_3" sheetId="39" state="visible" r:id="rId39"/>
    <sheet xmlns:r="http://schemas.openxmlformats.org/officeDocument/2006/relationships" name="BUSINESS COMBINATION (Details)" sheetId="40" state="visible" r:id="rId40"/>
    <sheet xmlns:r="http://schemas.openxmlformats.org/officeDocument/2006/relationships" name="REVENUE - Narrative (Details)" sheetId="41" state="visible" r:id="rId41"/>
    <sheet xmlns:r="http://schemas.openxmlformats.org/officeDocument/2006/relationships" name="REVENUE (Details)" sheetId="42" state="visible" r:id="rId42"/>
    <sheet xmlns:r="http://schemas.openxmlformats.org/officeDocument/2006/relationships" name="REPORTABLE SEGMENT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Maturity of Debt (Detail" sheetId="52" state="visible" r:id="rId52"/>
    <sheet xmlns:r="http://schemas.openxmlformats.org/officeDocument/2006/relationships" name="ACQUISITIONS - Narrative (Detai" sheetId="53" state="visible" r:id="rId53"/>
    <sheet xmlns:r="http://schemas.openxmlformats.org/officeDocument/2006/relationships" name="ACQUISITIONS - Assets Acquired " sheetId="54" state="visible" r:id="rId54"/>
    <sheet xmlns:r="http://schemas.openxmlformats.org/officeDocument/2006/relationships" name="FAIR VALUE MEASUREMENTS - Narra" sheetId="55" state="visible" r:id="rId55"/>
    <sheet xmlns:r="http://schemas.openxmlformats.org/officeDocument/2006/relationships" name="FAIR VALUE MEASUREMENTS - Liabi" sheetId="56" state="visible" r:id="rId56"/>
    <sheet xmlns:r="http://schemas.openxmlformats.org/officeDocument/2006/relationships" name="FAIR VALUE MEASUREMENTS - Level" sheetId="57" state="visible" r:id="rId57"/>
    <sheet xmlns:r="http://schemas.openxmlformats.org/officeDocument/2006/relationships" name="EQUITY - Authorized Capitalizat" sheetId="58" state="visible" r:id="rId58"/>
    <sheet xmlns:r="http://schemas.openxmlformats.org/officeDocument/2006/relationships" name="EQUITY - Company Common Stock (" sheetId="59" state="visible" r:id="rId59"/>
    <sheet xmlns:r="http://schemas.openxmlformats.org/officeDocument/2006/relationships" name="EQUITY - Voting Rights, Dividen" sheetId="60" state="visible" r:id="rId60"/>
    <sheet xmlns:r="http://schemas.openxmlformats.org/officeDocument/2006/relationships" name="EQUITY - Warrants (Details)" sheetId="61" state="visible" r:id="rId61"/>
    <sheet xmlns:r="http://schemas.openxmlformats.org/officeDocument/2006/relationships" name="EQUITY - Noncontrolling Interes" sheetId="62" state="visible" r:id="rId62"/>
    <sheet xmlns:r="http://schemas.openxmlformats.org/officeDocument/2006/relationships" name="RELATED PARTY TRANSACTIONS - Re" sheetId="63" state="visible" r:id="rId63"/>
    <sheet xmlns:r="http://schemas.openxmlformats.org/officeDocument/2006/relationships" name="RELATED PARTY TRANSACTIONS - Am" sheetId="64" state="visible" r:id="rId64"/>
    <sheet xmlns:r="http://schemas.openxmlformats.org/officeDocument/2006/relationships" name="RELATED PARTY TRANSACTIONS - Ta" sheetId="65" state="visible" r:id="rId65"/>
    <sheet xmlns:r="http://schemas.openxmlformats.org/officeDocument/2006/relationships" name="RELATED PARTY TRANSACTIONS - Lo" sheetId="66" state="visible" r:id="rId66"/>
    <sheet xmlns:r="http://schemas.openxmlformats.org/officeDocument/2006/relationships" name="RELATED PARTY TRANSACTIONS - Ma" sheetId="67" state="visible" r:id="rId67"/>
    <sheet xmlns:r="http://schemas.openxmlformats.org/officeDocument/2006/relationships" name="RELATED PARTY TRANSACTIONS - Pr" sheetId="68" state="visible" r:id="rId68"/>
    <sheet xmlns:r="http://schemas.openxmlformats.org/officeDocument/2006/relationships" name="RELATED PARTY TRANSACTIONS - DM" sheetId="69" state="visible" r:id="rId69"/>
    <sheet xmlns:r="http://schemas.openxmlformats.org/officeDocument/2006/relationships" name="EMPLOYEE AND DIRECTOR INCENTI_3" sheetId="70" state="visible" r:id="rId70"/>
    <sheet xmlns:r="http://schemas.openxmlformats.org/officeDocument/2006/relationships" name="EMPLOYEE AND DIRECTOR INCENTI_4" sheetId="71" state="visible" r:id="rId71"/>
    <sheet xmlns:r="http://schemas.openxmlformats.org/officeDocument/2006/relationships" name="EMPLOYEE AND DIRECTOR INCENTI_5" sheetId="72" state="visible" r:id="rId72"/>
    <sheet xmlns:r="http://schemas.openxmlformats.org/officeDocument/2006/relationships" name="EMPLOYEE AND DIRECTOR INCENTI_6" sheetId="73" state="visible" r:id="rId73"/>
    <sheet xmlns:r="http://schemas.openxmlformats.org/officeDocument/2006/relationships" name="EMPLOYEE AND DIRECTOR INCENTI_7"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OME TAXES - Provision (Benef" sheetId="77" state="visible" r:id="rId77"/>
    <sheet xmlns:r="http://schemas.openxmlformats.org/officeDocument/2006/relationships" name="INCOME TAXES - Tax Rate Reconci"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EARNINGS PER SHARE - Reconcilia" sheetId="81" state="visible" r:id="rId81"/>
    <sheet xmlns:r="http://schemas.openxmlformats.org/officeDocument/2006/relationships" name="EARNINGS PER SHARE - Narrative " sheetId="82" state="visible" r:id="rId82"/>
    <sheet xmlns:r="http://schemas.openxmlformats.org/officeDocument/2006/relationships" name="QUARTERLY FINANCIAL DATA (UNA_3" sheetId="83" state="visible" r:id="rId83"/>
    <sheet xmlns:r="http://schemas.openxmlformats.org/officeDocument/2006/relationships" name="SUBSEQUENT EVENTS (Details)"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0,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Digital Media Solutions, Inc.</t>
        </is>
      </c>
    </row>
    <row r="10">
      <c r="A10" s="4" t="inlineStr">
        <is>
          <t>Entity Incorporation, State or Country Code</t>
        </is>
      </c>
      <c r="B10" s="4" t="inlineStr">
        <is>
          <t>DE</t>
        </is>
      </c>
    </row>
    <row r="11">
      <c r="A11" s="4" t="inlineStr">
        <is>
          <t>Entity File Number</t>
        </is>
      </c>
      <c r="B11" s="4" t="inlineStr">
        <is>
          <t>001-38393</t>
        </is>
      </c>
    </row>
    <row r="12">
      <c r="A12" s="4" t="inlineStr">
        <is>
          <t>Entity Tax Identification Number</t>
        </is>
      </c>
      <c r="B12" s="4" t="inlineStr">
        <is>
          <t>98-1399727</t>
        </is>
      </c>
    </row>
    <row r="13">
      <c r="A13" s="4" t="inlineStr">
        <is>
          <t>Entity Address, Address Line One</t>
        </is>
      </c>
      <c r="B13" s="4" t="inlineStr">
        <is>
          <t>4800 140th Avenue N.</t>
        </is>
      </c>
    </row>
    <row r="14">
      <c r="A14" s="4" t="inlineStr">
        <is>
          <t>Entity Address, Address Line Two</t>
        </is>
      </c>
      <c r="B14" s="4" t="inlineStr">
        <is>
          <t>Suite 101</t>
        </is>
      </c>
    </row>
    <row r="15">
      <c r="A15" s="4" t="inlineStr">
        <is>
          <t>Entity Address, City or Town</t>
        </is>
      </c>
      <c r="B15" s="4" t="inlineStr">
        <is>
          <t>Clearwater</t>
        </is>
      </c>
    </row>
    <row r="16">
      <c r="A16" s="4" t="inlineStr">
        <is>
          <t>Entity Address, State or Province</t>
        </is>
      </c>
      <c r="B16" s="4" t="inlineStr">
        <is>
          <t>FL</t>
        </is>
      </c>
    </row>
    <row r="17">
      <c r="A17" s="4" t="inlineStr">
        <is>
          <t>Entity Address, Postal Zip Code</t>
        </is>
      </c>
      <c r="B17" s="4" t="inlineStr">
        <is>
          <t>33762</t>
        </is>
      </c>
    </row>
    <row r="18">
      <c r="A18" s="4" t="inlineStr">
        <is>
          <t>City Area Code</t>
        </is>
      </c>
      <c r="B18" s="4" t="inlineStr">
        <is>
          <t>877</t>
        </is>
      </c>
    </row>
    <row r="19">
      <c r="A19" s="4" t="inlineStr">
        <is>
          <t>Local Phone Number</t>
        </is>
      </c>
      <c r="B19" s="4" t="inlineStr">
        <is>
          <t>236-863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200.9</v>
      </c>
    </row>
    <row r="31">
      <c r="A31" s="4" t="inlineStr">
        <is>
          <t>Documents Incorporated by Reference</t>
        </is>
      </c>
      <c r="B31" s="4" t="inlineStr">
        <is>
          <t>DOCUMENTS INCORPORATED BY REFERENCE None</t>
        </is>
      </c>
    </row>
    <row r="32">
      <c r="A32" s="4" t="inlineStr">
        <is>
          <t>Entity Central Index Key</t>
        </is>
      </c>
      <c r="B32" s="4" t="inlineStr">
        <is>
          <t>0001725134</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Entity Information [Line Items]</t>
        </is>
      </c>
    </row>
    <row r="38">
      <c r="A38" s="4" t="inlineStr">
        <is>
          <t>Title of 12(b) Security</t>
        </is>
      </c>
      <c r="B38" s="4" t="inlineStr">
        <is>
          <t>Class A common stock, $0.0001 par value per share</t>
        </is>
      </c>
    </row>
    <row r="39">
      <c r="A39" s="4" t="inlineStr">
        <is>
          <t>Trading Symbol</t>
        </is>
      </c>
      <c r="B39" s="4" t="inlineStr">
        <is>
          <t>DMS</t>
        </is>
      </c>
    </row>
    <row r="40">
      <c r="A40" s="4" t="inlineStr">
        <is>
          <t>Security Exchange Name</t>
        </is>
      </c>
      <c r="B40" s="4" t="inlineStr">
        <is>
          <t>NYSE</t>
        </is>
      </c>
    </row>
    <row r="41">
      <c r="A41" s="4" t="inlineStr">
        <is>
          <t>Entity Common Stock, Shares Outstanding</t>
        </is>
      </c>
      <c r="C41" s="6" t="n">
        <v>32392576</v>
      </c>
    </row>
    <row r="42">
      <c r="A42" s="4" t="inlineStr">
        <is>
          <t>Redeemable warrants to acquire Class A common stock</t>
        </is>
      </c>
    </row>
    <row r="43">
      <c r="A43" s="3" t="inlineStr">
        <is>
          <t>Entity Information [Line Items]</t>
        </is>
      </c>
    </row>
    <row r="44">
      <c r="A44" s="4" t="inlineStr">
        <is>
          <t>Title of 12(b) Security</t>
        </is>
      </c>
      <c r="B44" s="4" t="inlineStr">
        <is>
          <t>Redeemable warrants to acquire Class A common stock</t>
        </is>
      </c>
    </row>
    <row r="45">
      <c r="A45" s="4" t="inlineStr">
        <is>
          <t>Trading Symbol</t>
        </is>
      </c>
      <c r="B45" s="4" t="inlineStr">
        <is>
          <t>DMS WS</t>
        </is>
      </c>
    </row>
    <row r="46">
      <c r="A46" s="4" t="inlineStr">
        <is>
          <t>Security Exchange Name</t>
        </is>
      </c>
      <c r="B46" s="4" t="inlineStr">
        <is>
          <t>NYSE</t>
        </is>
      </c>
    </row>
    <row r="47">
      <c r="A47" s="4" t="inlineStr">
        <is>
          <t>Class B Common Stock</t>
        </is>
      </c>
    </row>
    <row r="48">
      <c r="A48" s="3" t="inlineStr">
        <is>
          <t>Entity Information [Line Items]</t>
        </is>
      </c>
    </row>
    <row r="49">
      <c r="A49" s="4" t="inlineStr">
        <is>
          <t>Entity Common Stock, Shares Outstanding</t>
        </is>
      </c>
      <c r="C49" s="6" t="n">
        <v>25999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were not included within the disclosure of the Company’s segment financial information. The following tables are a reconciliation of the operations of our segments to income from operations (in thousands): Year ended December 31, 2020 Brand Marketplace Other Corporate Total Net revenue $ 197,550 $ 155,999 $ 9,357 $ (30,051) $ 332,856 Cost of revenue 151,526 109,921 3,335 (30,051) 234,731 Gross profit $ 46,024 $ 46,078 $ 6,022 $ — $ 98,125 Salaries and related costs 33,386 General and administrative expenses 29,620 Acquisition costs 4,814 Depreciation and amortization 17,954 Income from operations $ 12,351 Year ended December 31, 2019 Brand Marketplace Other Corporate Total Net revenue $ 174,738 $ 73,398 $ 5,597 $ (15,437) $ 238,296 Cost of revenue 130,429 46,613 113 (15,580) 161,575 Gross profit $ 44,309 $ 26,785 $ 5,484 $ 143 $ 76,721 Salaries and related costs 27,978 General and administrative expenses 19,927 Acquisition costs 19,234 Depreciation and amortization 9,745 Loss from operations $ (1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following table presents major classifications of property and equipment and the related useful lives (in thousands, except useful lives): December 31, Useful Lives 2020 2019 Computers and office equipment 3 years $ 1,684 $ 1,750 Furniture and fixtures 5 years 305 901 Leasehold improvements 7 years 320 503 Software development costs 3 years 18,913 8,798 Total 21,222 11,952 Less: Accumulated depreciation and amortization (6,206) (3,224) Property and equipment, net $ 15,016 $ 8,728 Depreciation and amortization expense for property and equipment for the years ended December 31, 2020 and 2019 was $3.7 million and $1.3 million, respectively, included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Changes in the carrying value of goodwill, by reportable segment, were as follows (in thousands): Brand Marketplace Other Total Balance, January 1, 2019 $ 8,616 $ 2,937 $ 550 $ 12,103 Additions (Note 8) — 29,723 — 29,723 Balance, December 31, 2019 8,616 32,660 550 41,826 Additions (Note 8) — — 3,078 3,078 Balance, December 31, 2020 $ 8,616 $ 32,660 $ 3,628 $ 44,904 The carrying amount of goodwill for all reporting units had no accumulated impairments as of December 31, 2020 and December 31, 2019. Intangible assets Finite-lived intangible assets consisted of the following (in thousands): December 31, 2020 December 31, 2019 Amortization Gross Accumulated Net Gross Accumulated Net Intangible assets subject to amortization: Technology 3 to 5 $ 48,008 $ (21,454) $ 26,554 $ 47,946 $ (9,751) $ 38,195 Customer relationships 1 to 12 21,794 (6,749) 15,045 19,583 (3,078) 16,505 Brand 1 to 5 4,295 (961) 3,334 4,187 (2,556) 1,631 Non-competition agreements 3 2,105 (591) 1,514 1,815 (211) 1,604 Total $ 76,202 $ (29,755) $ 46,447 $ 73,531 $ (15,596) $ 57,935 Amortization expense for finite-lived intangible assets is recorded on a straight-line basis. Amortization expense related to finite-lived intangible assets was $14.2 million and $8.0 million for the years ended December 31, 2020 and 2019, respectively. Amortization expense relating to intangible assets subject to amortization for each of the next five years and thereafter is estimated to be as follows (in thousands): 2021 2022 2023 2024 2025 and Thereafter Amortization expense $ 13,058 $ 12,154 $ 9,134 $ 6,585 $ 5,474 Impairment analysis For the year ended December 31, 2020, there were no events or changes in circumstances to indicate that goodwill or intangible assets wer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the components of outstanding debt (in thousands): December 31, 2020 December 31, 2019 Term loan $ 190,541 $ 194,810 Revolving credit facility 4,000 5,000 Delayed draw term loan 8,236 8,429 Notes payable- insurance premium 1,074 — Total debt 203,851 208,239 Unamortized debt issuance costs (2,293) (3,041) Debt, net 201,558 205,198 Current portion of long-term debt (7,967) (4,150) Long-term debt $ 193,591 $ 201,048 O n July 3, 2018, DMSH entered into a Credit Agreement with Monroe Capital Management Advisors (as administrative agent and lender) (the “Monroe Facility”), which included a $5.0 million revolving commitment, as well as a $100.0 million term loan commitment and a $15.0 million delayed draw term loan, for a total available capacity of $120.0 million. The Monroe Facility matures in July 2023 and bears interest at a variable rate equal to the three-month LIBOR, or an alternate base rate, plus an agreed upon margin with the lender. During the year ended December 31, 2019, the Monroe Facility’s capacity was amended to increase the term loan by $99.0 million for a total term commitment of $199.0 million, and this amendment also increased capacity on the revolver by an additional $2.5 million, for a total amended capacity of $221.5 million. The Company used the funds to finance a portion of the acquisition of UE, accelerate contingent consideration payments, and to add to general working capital. Refer to Note 8. Acquisitions for a more detailed discussion on the acquisition of UE. On January 7, 2020, the Monroe Facility was amended to increase the revolver commitment for a total amended capacity of $15.0 million with an additional payment of $1.5 million incremental issuance cost. On August 26, 2020, we amended the Monroe Facility to, among other things, (i) modify the covenant calculation of EBITDA to include certain transaction expenses incurred in connection with the Business Combination and (ii) exclude certain accounts from the SmarterChaos acquisition. As of December 31, 2020, and 2019 we had $229.0 million and $221.5 million total outstanding capacity under our Monroe Facility, which had an effective interest rate of 5.2% and 6.8% for the year ended December 31, 2020 and 2019, respectively. The effective interest rate during the year 2020, was in a variable rate range between 5.2% and 6.9%, equal to the three-month LIBOR, or an alternate base rate, plus an agreed upon margin with the lender. The Monroe Facility also contains covenants that require the Company to meet certain financial ratios and places restrictions on the payment of dividends, cap-threshold for holding excess cash, sale of assets, borrowing level, mergers, and purchases of capital stock, assets, and investments. As of December 31, 2020, the Company was in compliance with its debt covenants under its Credit Agreement with Monroe Facility . The Company’s debt with Monroe Facility is collateralized by subordinated rights to the landlord’s lien on personal property deposit and security accounts, and intellectual properties such as licensed trademarks and copyrights. Debt Maturity Schedule The scheduled maturities of our total debt are estimated as follows at December 31, 2020 (in thousands): (in thousands) 2021 $ 7,967 2022 8,000 2023 187,884 2024 — 2025 and thereafter — $ 203,851 The Company holds a certain cash balance throughout the year depending on its cash flow requirements. When it exceeds a certain level of the Cap threshold, it will trigger additional cash payments under the Monroe Facility. If the Cap threshold is not met, at minimum the Company is expected to make $4.2 million principal payment under the Monroe Facility. The table above presents minimum payments plus additional fees paid attributable to holding excess cash on its balance sheets. As of December 31, 2020, the Company was in compliance with its debt covenants under its Credit Agreement under the Monro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SmarterChaos and She is Media On July 16, 2020, the Company acquired all of the outstanding shares of SmarterChaos.com, LLC, a premier digital marketing and online performance management marketer, along with She Is Media, a female-centric performance ad network, (collectively, “SmarterChaos”) for cash and equity of DMSH totaling approximately $5.8 million, which was subject to a working capital adjustment. This acquisition expanded media distribution, allowing the Company to further accelerate the digital marketing acquisition efforts of its advertiser clients and enable brands to acquire new customers by leveraging our customer acquisition platform and the relationships cultivated by SmarterChaos. DMSH issued the SmarterChaos sellers approximately 307 thousand DMSH Units, which are convertible to Class A Common Stock, with an aggregate total value of $3.0 million based on the DMS Inc. stock price on July 15, 2020. The SmarterChaos sellers also became parties to the Amended Partnership Agreement. In conjunction with this acquisition, we incurred approximately $0.4 million of legal and other acquisition-related expenses, which were recorded as Acquisitions Costs in the consolidated statements of operations during the year ended December 31, 2020.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July 16, 2020.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The fair value of the brand was determined by applying an Income Approach, specifically the Relief from Royalty Method (“RFR”). The fair value of the acquired customer relationships was determined by applying an Income Approach, specifically the Multi Period Excess Earnings Method. At December 31, 2020, the purchase accounting measurement period has not been finalized primarily due to the working capital adjustment, open tax contingencies and the valuation of DMSH units and intangibles. The following table presents the fair value allocation of the purchase price to the assets acquired, and liabilities assumed (in thousands): July 16, 2020 Goodwill $ 3,078 Brand 277 Customer relationships (1) 2,500 Accounts receivable 576 Other assets acquired 30 Liabilities assumed (662) Net assets acquired $ 5,799 (1) On July 16, 2020, the Company acquired all of the outstanding shares of SmarterChaos.com, LLC, a premier digital marketing and online performance management marketer, along with She Is Media, a female-centric performance ad network, (collectively, “SmarterChaos”) for cash and equity of DMSH totaling approximately $5.8 million, which was subject to a working capital adjustment. The working capital adjustment related to total net assets acquired of $5.8 million, which included a $0.3 million reduction to customer relationships, offset by an increase to SmarterChaos goodwill. The goodwill related to this transaction reflects the workforce and synergies expected from combining the operations of SmarterChaos and is included with Software services in the Other reportable segment. Intangible assets primarily consist of brand and customer relationships with an estimated useful life of three Revenue and net loss for SmarterChaos of $4.3 million and $241 thousand, respectively, were included in the consolidated statements of operations during the year ended December 31, 2020. UE Authority, Co. On November 1, 2019, the Company acquired UE for cash of approximately $56.6 million, which includes closing purchase price adjustments. The acquisition of UE supports the Company’s strategy of broadening its reach in the insurance vertical. The Company primarily used an income method, or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November 1, 2019. The fair value of the acquired technology and customer relationships was determined using the multi period excess earnings approach. The fair value of the acquired brand was determined using the Relief from Royalty method. The fair value of the non-competition agreement was determined using the income approach. The following table presents the preliminary fair value allocation of the purchase price to the assets acquired, and liabilities assumed (in thousands): November 1, 2019 Goodwill $ 29,723 Technology 26,000 Brand 690 Non-competition agreements 1,520 Customer relationships 10,300 Other assets acquired 6,393 Liabilities assumed (9,045) Deferred tax liability (8,961) Net assets acquired $ 56,620 The goodwill related to this transaction reflects the workforce and synergies expected from combining the operations of UE and is included in the Marketplace reportable segment. Intangible assets primarily consist of customer relationships, technology, non-competition agreements and brand with an estimated useful life of nine years, five years, three years and one yea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which approximate fair value because of the short-term maturity of those instruments. Contingent consideration related to acquisitions The fair value of the contingent consideration was determined using a Monte Carlo fair value analysis based on estimated performance and the probability of achieving certain targets. As certain inputs are not observable in the market, the contingent consideration is classified as a Level 3 instrument. During the year ended December 31, 2020, we paid this contingent consideration of $1.0 million. There is no contingent consideration payable at December 31, 2020. The following table presents assets and liabilities measured at fair value on a recurring basis (in thousands): December 31, 2019 Category Balance Sheet Location Level 1 Level 2 Level 3 Total Liabilities: Contingent consideration Contingent consideration payable $ — $ — $ 1,000 $ 1,000 Total $ — $ — $ 1,000 $ 1,000 The following table represents the change in the contingent consideration (in thousands): Level 3 December 31, 2018 $ 10,073 Additions — Changes in fair value 13,841 Settlements (22,914) December 31, 2019 $ 1,000 Additions — Changes in fair value — Settlements (1,000) December 31, 20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uthorized Capitalization The total amount of the Company’s authorized capital stock consists of (a) 600,000,000 shares of common stock, par value $0.0001 per share, of the DMS Inc., consisting of (i) 500,000,000 shares of Class A Common Stock, (ii) 60,000,000 shares of Class B Common Stock, and (iii) 40,000,000 shares of Class C Common Stock, and (b) 100,000,000 shares of preferred stock, par value $0.0001 per share, of the DMS Inc. (“Company Preferred Stock”). At December 31, 2020, there were 32,392,576 shares of Class A Common Stock outstanding and 25,999,464 shares of Class B Stock outstanding. Company Common Stock The following table sets forth the economic and voting interests of the Company’s common stockholders at December 31, 2020: Class Total Shares (1) Economic Ownership Economic Ownership Voting Ownership Class A Common Stock 32,392,576 55.2 % 100.0 % 55.5 % Class B Common Stock 25,999,464 44.3 % — % 44.5 % (1) Represents the total number of outstanding shares for each class of DMS Inc. common stock at December 31, 2020.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2) Represents (i) the Class A Common Stockholders’ indirect economic interest in DMSH through their ownership of Class A Common Stock and (ii) the Class B Common Stock holders’ direct economic interest in DMSH through their ownership of DMSH Units. The remaining economic ownership is held by the sellers in SmarterChaos acquisition. (3) Represents the aggregate economic interest in DMS Inc. through the stockholders' ownership of Class A Common Stock. (4) Represents the aggregate voting interest in DMS Inc. through the stockholders' ownership of Company common stock. Voting Rights Each holder of Company Common Stock is entitled to one (1) vote for each share of Company Common Stock held of record by such holder. The holders of shares of Company Common Stock do not have cumulative voting rights. Except as otherwise required in the Company Certificate of Incorporation or by applicable law, the holders of Class A Common Stock, Class B Common Stock and Class C Common Stock will vote together as a single class on all matters on which stockholders are generally entitled to vote (or, if any holders of Company Preferred Stock are entitled to vote together with the holders of Company Common Stock, as a single class with such holders of Company Preferred Stock). In addition to any other vote required in the Company Certificate of Incorporation or by applicable law, the holders of Class A Common Stock, Class B Common Stock and Class C Common Stock will each be entitled to vote separately as a class only with respect to amendments to the Company Certificate of Incorporation that increase or decrease the par value of the shares of such class or alter or change the powers, preferences or special rights of the shares of such class so as to affect them adversely. Notwithstanding the foregoing, except as otherwise required by law, holders of Company Common Stock, as such, will not be entitled to vote on any amendment to the Company Certificate of Incorporation (including any Preferred Stock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Company Certificate of Incorporation (including any Preferred Stock Designation relating to any series of Preferred Stock) or pursuant to the General Corporation Law of the State of Delaware (the “DGCL”). Dividend Rights Subject to any other provisions of the Company Certificate of Incorporation, as it may be amended from time to time, holders of shares of Class A Common Stock are entitled to receive ratably, in proportion to the number of shares of Class A Common Stock held by them, such dividends and other distributions in cash, stock or property of the Company when, as and if declared thereon by the Company’s board of directors (the “Board”) from time to time out of assets or funds of the Company legally available therefor. Except as provided in the Company Certificate of Incorporation, dividends and other distributions will not be declared or paid on the Class B Common Stock. Subject to any other provisions of the Company Certificate of Incorporation, as it may be amended from time to time, holders of shares of Class C Common Stock are entitled to receive ratably, in proportion to the number of shares held by them, the dividends and other distributions in cash, stock or property of the Company payable or to be made on outstanding shares of Class A Common Stock that would have been payable on the shares of Class C Common Stock if each such share of Class C Common Stock had been converted into a fraction of a share of Class A Common Stock equal to the Conversion Ratio (as defined in the Company Certificate of Incorporation) immediately prior to the record date for such dividend or distribution. The holders of shares of Class C Common Stock are entitled to receive, on a pari passu basis with the holders of the Class A Common Stock, such dividend or other distribution on the Class A Common Stock when, as and if declared by the Board from time to time out of assets or funds of the Company legally available therefor. At December 31, 2020, there were no shares of Class C Common Stock outstanding. Redemption Pursuant to the terms and subject to the conditions of the Amended Partnership Agreement, each holder (other than Blocker) of a DMSH Unit has the right (the “Redemption Right”) to redeem each such DMSH Unit for the applicable Cash Amount (as defined in the Amended Partnership Agreement), subject to the Company’s right, in its sole and absolute discretion, to elect to acquire some or all of such DMSH Units that such holder has tendered for redemption for a number of shares of Class A Common Stock, an amount of cash or a combination of both (the “Exchange Option”), in the case of each of the Redemption Right and the Exchange Option, on and subject to the terms and conditions set forth in the Company Certificate of Incorporation and in the Amended Partnership Agreement. Retirement of Class B Common Stock In the event that (i) any DMSH Unit is consolidated or otherwise cancelled or retired or (ii) any outstanding share of Class B Common Stock held by a holder of a corresponding DMSH Unit otherwise ceases to be held by such holder, in each case, whether as a result of exchange, reclassification, redemption or otherwise (including in connection with the Redemption Right and the Exchange Option as described above), then the corresponding share(s) of Class B Common Stock, if any, (which, for the avoidance of doubt, will be equal to such DMSH Unit divided by the Conversion Ratio prior to and until the Effective Time (as defined below) (in the case of (i)) or such share of Class B Common Stock (in the case of (ii)) will automatically and without further action on the part of the Company or any holder of Class B Common Stock be transferred to the Company for no consideration and thereupon will be retired and restored to the status of authorized but unissued shares of Class B Common Stock. Rights upon Liquidation In the event of any liquidation, dissolution or winding up (either voluntary or involuntary) of the Company after payments to creditors of the Company that may at the time be outstanding, and subject to the rights of any holders of Preferred Stock that may then be outstanding, holders of shares of Class A Common Stock and Company C Common Stock will be entitled to receive ratably, in proportion to the number of shares held by them, all remaining assets and funds of the Company available for distribution; provided, however, that, for purposes of any such distribution, each share of Class C Common Stock will be entitled to receive the same distribution as would have been payable if such share of Class C Common Stock had been converted into a fraction of a share of Company A Common Stock equal to the Conversion Ratio immediately prior to the record date for such distribution. The holders of shares of Class B Common Stock, as such, will not be entitled to receive any assets of the Company in the event of any voluntary or involuntary liquidation, dissolution or winding up of the affairs of the Company. Automatic Conversion of Class B Common Stock Immediately and automatically upon the earlier of (i) July 4, 2024 or (ii) the date on which there are no amounts owed to any lender pursuant to the Credit Facility, each share of Class B Common Stock will automatically and without any action on the part of the holder thereof, be reclassified as and changed, pursuant to a reverse stock split, into a fraction of a share of Class B Common Stock equal to the Conversion Ratio (the “Effective Time”). Conversion of Class C Common Stock Each holder of Class C Common Stock has the right, at such holder’s option, at any time, to convert all or any portion of such holder’s shares of Class C Common Stock, and the Company will have the right, at the Company’s option, from and after the Effective Time, to convert all or any portion of the issued and outstanding shares of Class C Common Stock, in each case into shares of fully paid and non-assessable Class A Common Stock at the ratio of one (1) share of Class A Common Stock for the number of shares of Class C Common Stock equal to the Issuance Multiple (as defined in the Business Combination Agreement) so converted. As of December 31, 2020, there were no Class C Common Stock issued and outstanding. Transfers The holders of shares of Class B Common Stock will not transfer such shares other than as part of a concurrent transfer of (i) if prior to the Effective Time, a number of DMSH Units equal to the number of shares of Company Common Stock being so Transferred multiplied by the Conversion Ratio or (ii) if after the Effective Time, an equal number of DMSH Units, in each case made to the same transferee in accordance with the restrictions on transfer contained in the Amended Partnership Agreement. Other Rights No holder of shares of Company Common Stock are entitled to preemptive or subscription rights. There is no redemption or sinking fund provisions applicable to the Company Common Stock. The rights, preferences and privileges of holders of the Company Common Stock will be subject to those of the holders of any shares of the Preferred Stock the Company may issue in the futu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At December 31, 2020, there were no shares of preferred stock outstanding. The Company is authorized to issue 100,000,000 preferred shares with such designations, voting, and other rights and preferences as may be determined from time to time by the Board. As of December 31, 2020, there were no preferred shares issued. Warrants Each Company Public Warrant entitles the registered holder to purchase one share of Class A Common Stock at a price of $11.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Private Placement Warrants are not redeemable by the Company so long as they are held by Sponsor or its permitted transferees. Sponsor, or its permitted transferees, has the option to exercise the Company Private Placement Warrants on a cashless basis. Except for the forgoing, the Company Private Placement Warrants have terms and provisions that are identical to those of the Company Public Warrants. If the Company Private Placement Warrants are held by holders other than Sponsor or its permitted transferees, the Company Private Placement Warrants will be redeemable by Company and exercisable by the holders on the same basis as the Company Public Warrants. The Company may call the Company Public Warrants for redemption as follows: (1) in whole and not in part; (2) at a price of $0.01 per warrant; (3) upon a minimum of 30 days’ prior written notice of redemption; and (4)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Company Public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At December 31, 2020, approximately 14.0 million warrants were outstanding. Non-controlling Interest The non-controlling interest represents the membership interest in DMSH held by holders other than the Company. On July 15, 2020, upon the close of the Business Combination, the Prism and Clairvest Direct Seller combined ownership percentage in DMSH was 44.5%. On July 16, 2020, DMSH issued approximately 307 thousand additional DMSH Units to the sellers in the SmarterChaos acquisition, which are included in the non-controlling interest of approximately 44.8%. On October 22, 2020, the Company issued additional 142 thousand shares of Class B Common Stock to Prism and Clairvest Direct Seller, upon a post-closing Business Combination working capital adjustment. At December 31, 2020, the non-controlling interest in DMSH was 44.8%. The Company has consolidated the financial position and results of operations of DMSH and reflected the proportionate interest held by Prism, Clairvest Direct Seller and the SmarterChaos sellers as a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gistration Rights At the Closing, the Company entered into an amended and restated registration rights agreement with certain Sellers (the “Amended and Restated Registration Rights Agreement”), pursuant to which the Company registered for resale certain shares of Class A Common Stock and warrants to purchase Class A Common Stock that were held by the parties thereto. Additionally, the Sellers may request to sell all or any portion of their shares of Class A Common Stock in an underwritten offering that is registered pursuant to the shelf registration statement filed by the Company (each, an “Underwritten Shelf Takedown”); however, the Company will only be obligated to effect an Underwritten Shelf Takedown if such offering will include securities with a total offering price reasonably expected to exceed, in the aggregate, $20.0 million and will not be required to effect more than four Underwritten Shelf Takedowns in any six Amended Partnership Agreement Pursuant to the Amended Partnership Agreement, following the expiration of the lock-up period under the lock-up agreement entered into by the Company and the Sellers at the Closing, the non-controlling interests (as defined in the Amended Partnership Agreement) will have the right to redeem their DMSH Units for cash (based on the market price of the shares of Class A Common Stock) or, at the Company’s option, the Company may acquire such DMSH Units (which DMSH Units are expected to be contributed to Blocker) in exchange for cash or Class A Common Stock (a “Redemption”) on a one-for-one basis (subject to customary conversion rate adjustments, including for stock splits, stock dividends and reclassifications), in each case subject to certain restrictions and conditions set forth therein, including that any such Redemption be for an amount no less than the lesser of 10,000 DMSH Units or all of the remaining DMSH Units held by such Non-Blocker Member. In the event of a change of control transaction with respect to a Non-Blocker Member, DMSH will have the right to require such Non-Blocker Member to effect a Redemption with respect to all or any portion of the DMSH Units transferred in such change of control transaction. In connection with any Redemption (other than a Redemption by the SmarterChaos sellers) a number of shares of Class B Common. Stock will automatically be surrendered and cancelled in accordance with the Company Certificate of Incorporation.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s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the Company recorded a deferred tax asset and income tax receivable of $20.1 million and $199 thousand, respectively, with the offset as a long-term Tax Receivable Agreement liability of $16.3 million and Additional Paid-in Capital of $4.0 million in the consolidated balance sheets. As of December 31, 2020, the total amount of liability under the Tax Receivable Agreement was $16.3 million, of which $510 thousand was current and included in Accrued expenses and other current liabilities on the consolidated balance sheet. Lock-Up Agreement At the Closing, Sellers executed and delivered to the Company a lock up agreement (the “Lock-Up Agreement”), pursuant to which, among other things, Sellers agreed not to, subject to certain exceptions set forth in the Lock-Up Agreement, during the period commencing from the Closing and through the 180 day anniversary of the date of the Closing (the “Lock-Up Period”): (i) lend, offer, pledge, hypothecate, encumber, donate, assign, sell, contract to sell, sell any option or contract to purchase, purchase any option or contract to sell, grant any option, right or warrant to purchase, or otherwise transfer or dispose of any Class A Common Stock, or (ii) enter into any swap or other arrangement that transfers to another, in whole or in part, any of the economic consequences of ownership of Class A Common Stock, whether any such transaction described in clauses (i) or (ii) above is to be settled by delivery of Class A Common Stock or other securities, in cash or otherwise. Any waiver by the Company of the provisions of the Lock-Up Agreement requires the approval of a majority of the Company’s directors who qualify as “independent” for purposes of serving on the audit committee under the applicable rules of the SEC (including Rule 10A-3 of the Securities Exchange Act of 1934). On July 29, 2020, the Company’s Chief Executive Officer (“CEO”) and Chief Operating Officer (“COO”) executed joinder agreements to the Lock-Up Agreement in connection with Prism’s distribution of 538,912 and 538,911 Seller Warrants to the Company’s CEO and COO, respectively, as a permitted transfer under the Amended Warrant Agreement and the Lock-Up Agreement. Management Agreement Prior to the Business Combination, the Management Agreement included consideration for various management and advisory services, where DMSH made payment to one of its members a quarterly retainer of $50 thousand plus any out-of-pocket expenses. The total expense for the years ended December 31, 2020 and 2019 was $0.1 million and $0.2 million, respectively, which was recorded in General and administrative expenses in the consolidated statements of operations. The management agreement was terminated in connection with the Business Combination. Prism Incentive Agreement On October 1, 2017, DMS, through a subsidiary, acquired the assets of Mocade Media LLC (“Mocade”). On that date, in connection with the acquisition, DMS also entered into a consulting agreement with Singularity Consulting LLC (“Singularity”), a Texas limited liability company owned by the former management of Mocade. On August 1, 2018, in order to further incentivize Singularity’s efforts with respect to the acquired Mocade assets, DMS entered into an amendment to the Singularity consulting agreement. On that date, Prism Data, the then majority equityholder of DMS, also entered into an incentive agreement with Singularity, to which DMS was not a party, providing for certain incentive payments to be accounted for in accordance with applicable accounting standards by Prism Data to Singularity in the event of certain specified change of control sale transactions involving DMS. Following the Business Combination, in November 2020, DMS and Singularity resolved all outstanding amounts due under the Singularity consulting agreement between DMS and Singularity with a payment of $850,000. In addition, Prism Data and Singularity agreed that Singularity would be entitled to a payment from Prism Data of $2,000,000 in the event of certain specified change of control sale transactions involving DMS . DMSH Member Tax Distributions For the years ended December 31, 2020 and 2019, tax distributions to members of DMSH were $0.2 million and $2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12 Months Ended</t>
        </is>
      </c>
    </row>
    <row r="2">
      <c r="B2" s="2" t="inlineStr">
        <is>
          <t>Dec. 31, 2020</t>
        </is>
      </c>
    </row>
    <row r="3">
      <c r="A3" s="3" t="inlineStr">
        <is>
          <t>Share-based Payment Arrangement [Abstract]</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will be eligible for grants under the 2020 Plan. The aggregate number of shares reserved under the 2020 Plan is approximately 11.6 million. The 2020 Plan terminates on June 24, 2030. On October 28, 2020, the Board of Directors of DMS Inc. approved the grant of approximately 1.2 million RSUs, including 65,000 units granted for Directors under the 2020 Plan. The RSUs vest one-third each year based on three years of continuous service starting with July 16, 2021 through July 16, 2023. The 2020 Plan provides Directors’ and employees’ vesting rights after each year for completed service to the Company. The participants have no rights of a stockholder with respect to the RSUs, including the right to vote and the right to receive distributions or dividends until the shares become vested and settled. The settlement occurs after the vesting date and shall represent the right to receive one Share of Class A of common stock. RSUs awards provide for accelerated vesting if there is a change in control. The fair value of non-vested shares is determined based on the closing trading price of the Company’s shares on the grant date and are amortized over the award’s service period. At December 31, 2020, total non-vested stock-based compensation expense related to restricted stock was $8.8 million, which will be recognized over a weighted-average remaining period of 2.54 years. The weighted-average grant-date fair value of shares granted during the year ended December 31, 2020, were $7.31 per share. Restricted Shares The following table presents the restricted share activity for the year ended December 31, 2020 (in thousands, except price per share): Restricted Stock Units Number of Restricted Stock Weighted-Average Grant Date Fair Value Outstanding at January 1, 2020 — $ — Granted 1,245 $ 7.31 Forfeited/Canceled 48 $ 7.31 Vested — $ — Outstanding at December 31, 2020 1,197 $ 7.31 Vested at December 31, 2020 — — Exercisable at December 31, 2020 — — On December 31, 2020, the Company has two shared-based compensation plans; restricted share units and stock options. The compensation cost that has been recorded against Consolidated Statement of Operations, “Salaries and related costs” was approximately $1.0 million. The Company’s 2020 Omnibus Incentive Plan, which is shareholder-approved, permits the grant of share options and shares to its employees up to 11.6 million shares of Class A Common Stock. The Company believes that such awards better align the interest of its employees with those of its shareholders. Stock option awards are granted with an exercise price equal to the market price of the Company’s stock at the date of grant; those option awards vest on 3 years of continuous service and have 10-year contractual terms. The 2020 Plan allows employees’ vesting rights after each year for completed service to the Company. The participants have no rights of a stockholder with respect to the stock options, including the right to vote and the right to receive distributions or dividends until the shares become vested and exercised. The exercise occurs after the vesting date and the participant may exercise the option by giving written notice of exercise to the Company specifying the number of shares to be purchased, accompanied by full payment of the exercise price or by means of a broker-assisted cashless exercise. Stock option awards provide for accelerated vesting if there is a change in control. The fair value of each option award is estimated on the date of grant using the Black-Scholes valuation method, which uses the assumptions noted in the following table. Because Black-Scholes option valuation models incorporate ranges of assumption for inputs, the selected inputs are disclosed below. Expected volatilities are based on implied volatilities from traded options on the Company’s peer group. The expected term of an option granted is derived from the output of the option valuation model and represents the period of time that options granted are expected to be outstanding; the below range results from certain Company’s peer group of employees exhibiting different behavior. The Company’s common stock began trading on April 20, 2018; no cash dividends have been declared since that time, and we do not anticipate paying cash dividends in the foreseeable future. The risk-free rate within the contractual life of the option is based on the U.S. Treasury yield curve in effect at the time of the grant. We recognize forfeitures and/or cancellations based on an actual occurrence. Stock Options The following is the weighted average of the assumptions used in calculating the fair value of the total stock options granted in 2020 using the Black-Scholes method: Fair market value $ 3.34 Risk-free rate 0.4 % Dividend yield — % Expected volatility 49.4 % Expected term (in years) 5.9 years The following table presents the stock option activity for the year ended December 31, 2020 (in thousands, except price per share): Stock Options Number of Stock Options Weighted-Average Grant Date Fair Value Weighted-Average Remaining Contractual Term (in Years) Total Intrinsic Value of Restricted Stock Vested Outstanding at January 1, 2020 — $ — — $ — Granted 574 $ 3.34 5.9 years $ — Exercised — $ — — $ — Forfeited/expired 23 $ — — $ — Outstanding at December 31, 2020 551 $ 3.34 5.9 years $ — Vested at December 31, 2020 — — — — Exercisable at December 31, 2020 — — — — The weighted-average grant-date strike price of options during the year ended December 31, 2020 were $7.31 per share. The total intrinsic value of options exercised during the year ended December 31, 2020 was $0. The weighted-average grant-date fair value of shares granted during the year ended December 31, 2020, was $3.34 per share. During the year ended December 31, 2020, there were no shares or units converted into Class A Common Stock, or exercised from restricted stock units, stock options and warrants. The following table presents non-vested shares for the year ended December 31, 2020 (in thousands, except price per share): Non-vested Shares Shares (000) Weighted-Average Grant Date Fair Value Non-vested at January 1, 2020 — $ — Granted 1,819 $ 7.31 Vested — $ — Forfeited 71 $ 7.31 Non-vested at December 31, 2020 1,748 $ 7.31 As of December 31, 2020, the total value of unvested shares was $10.6 million under the 2020 Plan. That cost is expected to be recognized over a weighted-average period of 2.54 years. The total fair value of shares vested during the years ended December 31, 2020, was $0. Defined Contribution Plans The Company offers a 401(k) plan with a mandatory match and a discretionary bonus contribution to all of its eligible employees. The Company matches employees’ contributions based on a percentage of salary contributed by the employees. The Company’s match cost for the year ended December 31, 2020, and 2019 was $0.8 million and $0.5 million respectively, recorded within “Salaries and related costs” on the consolidated statements of operations. Employee Incentive Plan The Company instituted a transaction-based cash bonus plan, the Digital Media Solutions, LLC Employee Incentive Plan (the “EIP”), in 2017, which was amended and restated on January 31, 2019. The EIP provides for a cash bonus pool payout to vested participants upon the occurrence of a “Sale of the Company” prior to December 31, 2024, in which the equity value (as determined by the board of managers) exceeds $100 million. Each EIP participant was awarded a number of bonus pool units, and is entitled to a pro rata share of the aggregate bonus pool based on the total number of vested bonus pool units held among all participants. DMSH also instituted a second transaction-based cash bonus plan on November 1, 2019, which mirrors the first plan, except that the equity value was raised to $325 million. On April 23, 2020, DMSH entered into a Business Combination agreement with Leo. Although this business combination is not considered a “Sale of the Company” for purposes of the EIP, the board of managers was permitted at its discretion to make a payment under the plan as it deemed fit upon consummation of the business combination. The board of managers elected to pay a total of approximately $250 thousand in cash to EIP participants in connection with the Business Combination, which was paid during the year ended December 31, 2020, and these plans were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Lease agreements The Company leases office space in various locations within United States and Canada. The leases entered into by the Company consist of both long-term and short-term leases. Lease agreements in two locations provide the option to extend for three years upon the provision of nine-month notice. No lease agreement or arrangement is considered material to the overall lease portfolio. The rental expense for the years ended December 31, 2020 and 2019 was $2.0 million and $2.2 million, respectively. At December 31, 2020, the future minimum lease payments for the Company were comprised of the following (in thousands): Year Ending December 31: 2021 $ 1,815 2022 1,787 2023 1,845 2024 1,418 2025 404 Thereafter — Total $ 7,269 The lease obligations were evaluated due to the COVID-19 economic environment and recorded a reserve of approximately $4.2 million as a result of the cease use of certain leased properties (included in the future minimum lease payments above) , which was included in General and administrative expenses in the consolidated statements of operations during the years ended December 31, 2020. As of December 31, 2020, $1.7 million is accrued for within Accrued expenses and other current liabilities and $1.9 million is accrued for within Other non-current liabilities, on the consolidated balance sheets. During the year ended December 31, 2020, the Company entered into negotiations with landlords to terminate lease agreements, for twelve different properties for a total approximately 62,113 square feet of office space located in Canada and the United States. The termination of the leases is expected to reduce cash needs by approximately $1.9 million over the remaining life of the original leases through April 30, 2025. As of December 31, 2020, the Company concluded negotiations on three properties and agreed to make payments to the landlord totaling approximately $0.4 million in release of all future obligations under the leases. DMSH Unit Redemption Rights The Amended and Restated Partnership Agreement includes provisions intended to ensure that the Company at all times maintains a one-to-one ratio between (i) the number of outstanding shares of Class A Common Stock (including the number of shares of Class A Common Stock into which all of the outstanding shares of Class C Common Stock are convertible in accordance with the Company Certificate of Incorporation) and (ii) the aggregate number of DMSH Units owned by DMS Inc., its subsidiaries and any consolidated, combined, unitary or similar group of entities that join in filing any tax return with DM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397</v>
      </c>
      <c r="C3" s="7" t="n">
        <v>3008</v>
      </c>
    </row>
    <row r="4">
      <c r="A4" s="4" t="inlineStr">
        <is>
          <t>Accounts receivable, net of allowances of $3,121 and $941, respectively</t>
        </is>
      </c>
      <c r="B4" s="6" t="n">
        <v>42085</v>
      </c>
      <c r="C4" s="6" t="n">
        <v>30137</v>
      </c>
    </row>
    <row r="5">
      <c r="A5" s="4" t="inlineStr">
        <is>
          <t>Prepaid and other current assets</t>
        </is>
      </c>
      <c r="B5" s="6" t="n">
        <v>2943</v>
      </c>
      <c r="C5" s="6" t="n">
        <v>2217</v>
      </c>
    </row>
    <row r="6">
      <c r="A6" s="4" t="inlineStr">
        <is>
          <t>Income tax receivable</t>
        </is>
      </c>
      <c r="B6" s="6" t="n">
        <v>474</v>
      </c>
      <c r="C6" s="6" t="n">
        <v>0</v>
      </c>
    </row>
    <row r="7">
      <c r="A7" s="4" t="inlineStr">
        <is>
          <t>Total current assets</t>
        </is>
      </c>
      <c r="B7" s="6" t="n">
        <v>76899</v>
      </c>
      <c r="C7" s="6" t="n">
        <v>35362</v>
      </c>
    </row>
    <row r="8">
      <c r="A8" s="4" t="inlineStr">
        <is>
          <t>Property and equipment, net</t>
        </is>
      </c>
      <c r="B8" s="6" t="n">
        <v>15016</v>
      </c>
      <c r="C8" s="6" t="n">
        <v>8728</v>
      </c>
    </row>
    <row r="9">
      <c r="A9" s="4" t="inlineStr">
        <is>
          <t>Goodwill</t>
        </is>
      </c>
      <c r="B9" s="6" t="n">
        <v>44904</v>
      </c>
      <c r="C9" s="6" t="n">
        <v>41826</v>
      </c>
    </row>
    <row r="10">
      <c r="A10" s="4" t="inlineStr">
        <is>
          <t>Intangible assets, net</t>
        </is>
      </c>
      <c r="B10" s="6" t="n">
        <v>46447</v>
      </c>
      <c r="C10" s="6" t="n">
        <v>57935</v>
      </c>
    </row>
    <row r="11">
      <c r="A11" s="4" t="inlineStr">
        <is>
          <t>Deferred tax assets</t>
        </is>
      </c>
      <c r="B11" s="6" t="n">
        <v>18948</v>
      </c>
      <c r="C11" s="6" t="n">
        <v>0</v>
      </c>
    </row>
    <row r="12">
      <c r="A12" s="4" t="inlineStr">
        <is>
          <t>Other assets</t>
        </is>
      </c>
      <c r="B12" s="6" t="n">
        <v>206</v>
      </c>
      <c r="C12" s="6" t="n">
        <v>254</v>
      </c>
    </row>
    <row r="13">
      <c r="A13" s="4" t="inlineStr">
        <is>
          <t>Total assets</t>
        </is>
      </c>
      <c r="B13" s="6" t="n">
        <v>202420</v>
      </c>
      <c r="C13" s="6" t="n">
        <v>144105</v>
      </c>
    </row>
    <row r="14">
      <c r="A14" s="3" t="inlineStr">
        <is>
          <t>Current liabilities:</t>
        </is>
      </c>
    </row>
    <row r="15">
      <c r="A15" s="4" t="inlineStr">
        <is>
          <t>Accounts payable</t>
        </is>
      </c>
      <c r="B15" s="6" t="n">
        <v>37191</v>
      </c>
      <c r="C15" s="6" t="n">
        <v>24160</v>
      </c>
    </row>
    <row r="16">
      <c r="A16" s="4" t="inlineStr">
        <is>
          <t>Accrued expenses and other current liabilities</t>
        </is>
      </c>
      <c r="B16" s="6" t="n">
        <v>9886</v>
      </c>
      <c r="C16" s="6" t="n">
        <v>10839</v>
      </c>
    </row>
    <row r="17">
      <c r="A17" s="4" t="inlineStr">
        <is>
          <t>Current portion of long-term debt and notes payable</t>
        </is>
      </c>
      <c r="B17" s="6" t="n">
        <v>7967</v>
      </c>
      <c r="C17" s="6" t="n">
        <v>4150</v>
      </c>
    </row>
    <row r="18">
      <c r="A18" s="4" t="inlineStr">
        <is>
          <t>Income tax payable</t>
        </is>
      </c>
      <c r="B18" s="6" t="n">
        <v>1413</v>
      </c>
      <c r="C18" s="6" t="n">
        <v>0</v>
      </c>
    </row>
    <row r="19">
      <c r="A19" s="4" t="inlineStr">
        <is>
          <t>Short-term Tax Receivable Agreement liability</t>
        </is>
      </c>
      <c r="B19" s="6" t="n">
        <v>510</v>
      </c>
      <c r="C19" s="6" t="n">
        <v>0</v>
      </c>
    </row>
    <row r="20">
      <c r="A20" s="4" t="inlineStr">
        <is>
          <t>Contingent consideration payable</t>
        </is>
      </c>
      <c r="B20" s="6" t="n">
        <v>0</v>
      </c>
      <c r="C20" s="6" t="n">
        <v>1000</v>
      </c>
    </row>
    <row r="21">
      <c r="A21" s="4" t="inlineStr">
        <is>
          <t>Total current liabilities</t>
        </is>
      </c>
      <c r="B21" s="6" t="n">
        <v>56967</v>
      </c>
      <c r="C21" s="6" t="n">
        <v>40149</v>
      </c>
    </row>
    <row r="22">
      <c r="A22" s="4" t="inlineStr">
        <is>
          <t>Commitments and contingencies (Note 13)</t>
        </is>
      </c>
      <c r="B22" s="4" t="inlineStr">
        <is>
          <t xml:space="preserve"> </t>
        </is>
      </c>
      <c r="C22" s="4" t="inlineStr">
        <is>
          <t xml:space="preserve"> </t>
        </is>
      </c>
    </row>
    <row r="23">
      <c r="A23" s="4" t="inlineStr">
        <is>
          <t>Long-term debt</t>
        </is>
      </c>
      <c r="B23" s="6" t="n">
        <v>193591</v>
      </c>
      <c r="C23" s="6" t="n">
        <v>201048</v>
      </c>
    </row>
    <row r="24">
      <c r="A24" s="4" t="inlineStr">
        <is>
          <t>Long-term Tax Receivable Agreement liability</t>
        </is>
      </c>
      <c r="B24" s="6" t="n">
        <v>15760</v>
      </c>
      <c r="C24" s="6" t="n">
        <v>0</v>
      </c>
    </row>
    <row r="25">
      <c r="A25" s="4" t="inlineStr">
        <is>
          <t>Deferred tax liability</t>
        </is>
      </c>
      <c r="B25" s="6" t="n">
        <v>7024</v>
      </c>
      <c r="C25" s="6" t="n">
        <v>8675</v>
      </c>
    </row>
    <row r="26">
      <c r="A26" s="4" t="inlineStr">
        <is>
          <t>Other non-current liabilities</t>
        </is>
      </c>
      <c r="B26" s="6" t="n">
        <v>2683</v>
      </c>
      <c r="C26" s="6" t="n">
        <v>491</v>
      </c>
    </row>
    <row r="27">
      <c r="A27" s="4" t="inlineStr">
        <is>
          <t>Total liabilities</t>
        </is>
      </c>
      <c r="B27" s="6" t="n">
        <v>276025</v>
      </c>
      <c r="C27" s="6" t="n">
        <v>250363</v>
      </c>
    </row>
    <row r="28">
      <c r="A28" s="4" t="inlineStr">
        <is>
          <t>Preferred stock, $0.0001 par value, 100,000 shares authorized; none issued and outstanding at December 31, 2020 and no shares were issued and outstanding at December 31, 2019.</t>
        </is>
      </c>
      <c r="B28" s="6" t="n">
        <v>0</v>
      </c>
      <c r="C28" s="6" t="n">
        <v>0</v>
      </c>
    </row>
    <row r="29">
      <c r="A29" s="4" t="inlineStr">
        <is>
          <t>Additional paid-in capital</t>
        </is>
      </c>
      <c r="B29" s="6" t="n">
        <v>-40901</v>
      </c>
      <c r="C29" s="6" t="n">
        <v>0</v>
      </c>
    </row>
    <row r="30">
      <c r="A30" s="4" t="inlineStr">
        <is>
          <t>Retained earnings</t>
        </is>
      </c>
      <c r="B30" s="6" t="n">
        <v>1953</v>
      </c>
      <c r="C30" s="6" t="n">
        <v>0</v>
      </c>
    </row>
    <row r="31">
      <c r="A31" s="4" t="inlineStr">
        <is>
          <t>Total stockholders' deficit</t>
        </is>
      </c>
      <c r="B31" s="6" t="n">
        <v>-38942</v>
      </c>
      <c r="C31" s="6" t="n">
        <v>0</v>
      </c>
    </row>
    <row r="32">
      <c r="A32" s="4" t="inlineStr">
        <is>
          <t>Non-controlling interest</t>
        </is>
      </c>
      <c r="B32" s="6" t="n">
        <v>-34663</v>
      </c>
      <c r="C32" s="6" t="n">
        <v>0</v>
      </c>
    </row>
    <row r="33">
      <c r="A33" s="4" t="inlineStr">
        <is>
          <t>Member deficit</t>
        </is>
      </c>
      <c r="B33" s="6" t="n">
        <v>0</v>
      </c>
      <c r="C33" s="6" t="n">
        <v>-106258</v>
      </c>
    </row>
    <row r="34">
      <c r="A34" s="4" t="inlineStr">
        <is>
          <t>Total deficit</t>
        </is>
      </c>
      <c r="B34" s="6" t="n">
        <v>-73605</v>
      </c>
      <c r="C34" s="6" t="n">
        <v>-106258</v>
      </c>
    </row>
    <row r="35">
      <c r="A35" s="4" t="inlineStr">
        <is>
          <t>Total liabilities and deficit</t>
        </is>
      </c>
      <c r="B35" s="6" t="n">
        <v>202420</v>
      </c>
      <c r="C35" s="6" t="n">
        <v>144105</v>
      </c>
    </row>
    <row r="36">
      <c r="A36" s="4" t="inlineStr">
        <is>
          <t>Class A Common Stock</t>
        </is>
      </c>
    </row>
    <row r="37">
      <c r="A37" s="3" t="inlineStr">
        <is>
          <t>Current liabilities:</t>
        </is>
      </c>
    </row>
    <row r="38">
      <c r="A38" s="4" t="inlineStr">
        <is>
          <t>Common stock</t>
        </is>
      </c>
      <c r="B38" s="6" t="n">
        <v>3</v>
      </c>
      <c r="C38" s="6" t="n">
        <v>0</v>
      </c>
    </row>
    <row r="39">
      <c r="A39" s="4" t="inlineStr">
        <is>
          <t>Class B Common Stock</t>
        </is>
      </c>
    </row>
    <row r="40">
      <c r="A40" s="3" t="inlineStr">
        <is>
          <t>Current liabilities:</t>
        </is>
      </c>
    </row>
    <row r="41">
      <c r="A41" s="4" t="inlineStr">
        <is>
          <t>Common stock</t>
        </is>
      </c>
      <c r="B41" s="6" t="n">
        <v>3</v>
      </c>
      <c r="C41" s="6" t="n">
        <v>0</v>
      </c>
    </row>
    <row r="42">
      <c r="A42" s="4" t="inlineStr">
        <is>
          <t>Class C common stock</t>
        </is>
      </c>
    </row>
    <row r="43">
      <c r="A43" s="3" t="inlineStr">
        <is>
          <t>Current liabilities:</t>
        </is>
      </c>
    </row>
    <row r="44">
      <c r="A44" s="4" t="inlineStr">
        <is>
          <t>Common stock</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consist of the following (in thousands): Years Ended 2020 2019 Current: Federal $ 3,101 137 State 216 — Foreign 248 — Total Current 3,565 137 Deferred Federal 69 — State (549) — Foreign — — Total Deferred (480) — Provision for income taxes $ 3,085 $ 137 The provision for income taxes shown above varies from the statutory federal income tax rate for those periods as follows (in thousands): Years Ended 2020 2019 Tax provision (benefit) from federal statutory rate $ (292) $ (2,330) Tax on income not subject to entity level federal income tax 1,897 2,467 State income taxes, net of federal tax effect (280) — Other permanent adjustment 392 — True-ups and other (465) — Foreign tax credit (63) — Undistributed earnings 823 — Canadian tax expense 261 — Valuation Allowance 812 — Tax provision $ 3,085 $ 137 During the year ended December 31, 2019, the Company was a "partnership" for U.S. federal and state and local income tax purposes and generally not subject to entity level income tax. Instead, each of the ultimate partners of the partnership were taxed on their proportionate share of the Company's taxable income. In the fourth quarter of 2019, the partnership acquired UE, a “corporation” for U.S. federal and state and local income purposes. As such, earnings related to UE were subject to pay federal and state corporate income taxes. The Company established an estimated net deferred tax liability of $8,675 primarily related to intangible assets acquired in the UE acquisition. The Company recorded income tax expense in the amount of $137 and $0 for the years ended December 31, 2019 and December 31, 2018, respectively. The income tax expense for the year ended December 31, 2019 primarily related to UE’s activity post-acquisition. As a result of the Business Combination, the Company consists of DMS Inc. and its wholly-owned subsidiary, Blocker, which owns 55.2% of equity interests in DMSH (after the SmarterChaos acquisition).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earnings (i.e. those earnings not attributed to the non-controlling interests, which continue to be taxed on their own allocable share of earnings of DMSH). The Company’s income tax expense is attributable to the allocable share of earnings from DMSH, a portion of activities of DMSH that are subject to Canadian income tax, and the activities of UE, a wholly-owned U.S. corporate subsidiary of DMSH, which is subject to U.S. federal and state and local income taxes. The income tax burden on the earnings allocated to the non-controlling interests is not reported by the Company in its consolidated financial statements under GAAP. As a result of the foregoing reasons, the Company’s effective tax rate is expected to differ materially from the statutory rate. Deferred tax assets and liabilities are composed of the following (in thousands): Years Ended 2020 2019 (In thousands) Deferred income tax assets: Investment in DMS Holdings LLC $ 30,017 $ — Reserve accruals 140 57 Charitable contributions 9 — Interest carryforward 1,158 — Tax credit carryforwards 63 — Property and equipment — 522 Net operating loss 150 — Total gross deferred income tax assets 31,537 579 Less: Valuation allowance (11,626) — Total deferred income tax assets 19,911 $ 579 Deferred income tax liabilities: Intangibles (6,971) (9,254) Property and equipment (193) — Undistributed earnings (823) — Total deferred income tax liabilities (7,987) (9,254) Net deferred income tax asset (liability) $ 11,924 $ (8,675) At December 31, 2020, the Company has federal or state net operating loss carryforwards attributable to DMS, Inc. in the amount of $579 thousand. At December 31, 2020, the Company has an expected foreign tax credit carryforward of $63 thousand which would expire at December 31, 2030, unless utilized.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aliz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aliz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 deferred tax asset and income tax receivable of $20.1 million and $199 thousand, respectively, with the offset as a long-term Tax Receivable Agreement liability of $16.3 million and Additional Paid-in Capital of $4.0 million in the consolidated balance sheet. As of December 31, 2020, the total amount of liability under the Tax Receivable Agreement was $16.3 million, of which $510 thousand was current and included in Accrued expenses and other current liabilities on the consolidated balance sheet. CARES Act On March 27, 2020, the “Coronavirus Aid, Relief and Economic Security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Company benefited from the deferral of payroll taxes and is still evaluating all the impacts of the CARES A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conversion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consolidated financial statements. Therefore, earnings per share information has not been presented for periods prior to the Business Combination on July 15, 2020. The basic and diluted earnings per share for the year ended December 31, 2020 represent only the period of July 15, 2020 to December 31, 2020. The following table sets forth reconciliations of the numerators and denominators used to compute basic and diluted earnings per share of Class A Common Stock: Three Months Ended Year Ended December 31, 2020 Numerator: Net income (loss) $ (5,187) $ (4,474) Less: Net loss attributable to DMSH prior to the Business Combination — (1,345) Less: Net income attributable to non-controlling interests subsequent to the Business Combination (1,798) (877) Net income attributable to DMS Inc. $ (3,389) $ (2,252) Denominator: Weighted-average shares of Class A Common Stock outstanding - basic and diluted 32,369 32,335 Earnings per share of Class A Common Stock - basic and diluted $ (0.10) $ (0.07)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provides quarterly information for the years ended December 31, 2020 and 2019 (in thousands, except per share amounts): Three Months Ended March 31, June 30, September 30, December 31, 2020 Net revenue $ 72,728 $ 75,196 $ 82,829 $ 102,103 Cost of revenue (exclusive of depreciation and amortization shown separately below) $ 50,159 $ 52,402 $ 57,777 $ 74,393 Net income (loss) $ 757 $ 2,134 $ (2,178) $ (5,187) Net income (loss) from non-controlling interest $ 757 $ 2,134 $ (3,315) $ (1,798) Net income from Digital Media Solutions, Inc. $ — $ — $ 1,137 $ (3,389) Earnings per share - Basic N/A N/A $ 0.04 $ (0.10) Earnings per share - Diluted N/A N/A $ 0.04 $ (0.10) 2019 Net revenue $ 57,822 $ 57,745 $ 57,575 $ 65,154 Cost of revenue (exclusive of depreciation and amortization shown separately below) $ 39,118 $ 38,865 $ 39,101 $ 33,450 Net income (loss) $ 606 $ (111) $ (9,492) $ (2,233) Net income from non-controlling interest $ — $ — $ — $ — Net income (loss) from Digital Media Solutions, Inc. $ 606 $ (111) $ (9,492) $ (2,233) Earnings per share - Basic N/A N/A N/A N/A Earnings per share - Diluted N/A N/A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 2021, the Company and Monroe Capital Management Advisors entered into Amendment No. 5 Credit Agreement to add the acquisitions of Aimtell, Inc, PushPros Inc, and Aramis Interactive, LLC, as Permitted Acquisition. On February 1, 2021, the Company completed the acquisition of Aimtell, Inc. (“Aimtell”), PushPros Inc. (“PushPros”), and Aramis Interactive, LLC (“Aramis”). Aimtell and PushPros are mobile and web push notification technology and solutions companies and Aramis is a network of owned-and-operated websites that leverages the Aimtell and PushPros technologies and relationships. The Company paid consideration of $20 million upon closing of the transaction, consisting of $5 million cash and Class A Common Stock valued at $15 million. The transaction also includes up to $15 million in contingent consideration to be earned over the next three years, subject to the acquired companies reaching certain milestones. The contingent consideration can be paid in cash or stock at the elec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SCHEDULE II DIGITAL MEDIA SOLUTIONS, INC. VALUATION AND QUALIFYING ACCOUNTS AND RESERVES SUPPLEMENTAL SCHEDULE (IN THOUSANDS) Column A Column B Column C Column D Column E Description Balance at Beginning of Period Charge to Costs and Expenses Charged to Other Accounts Deductions Balance at End of Period Accounts receivable reserves 2019 $ 952 836 220 1,067 $ 941 2020 $ 941 $ 3,039 $ — $ 859 $ 3,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se consolidated financial statements have been prepared in accordance with generally accepted accounting principles in the United States (“GAAP”) and applicable rules and regulations of the SEC.</t>
        </is>
      </c>
    </row>
    <row r="5">
      <c r="A5" s="4" t="inlineStr">
        <is>
          <t>Principles of consolidation</t>
        </is>
      </c>
      <c r="B5" s="4" t="inlineStr">
        <is>
          <t>Principles of Consolidation The Company consists of DMS Inc. and its wholly-owned subsidiary, Blocker. Pursuant to the Business Combination, DMS Inc. acquired, directly and through its acquisition of the equity of Blocker, approximately 55.5% of the membership interest in DMSH, while the Sellers (as defined in Note 2. Business Combination) retained approximately 44.5%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consolidated financial statements. Actual results could differ from those estimates. Management regularly makes estimates and assumptions that are inherent in the preparation of the consolidated financial statements including, but not limited to, the allowance for doubtful accounts, stock-based compensation, fair value of net assets </t>
        </is>
      </c>
    </row>
    <row r="7">
      <c r="A7" s="4" t="inlineStr">
        <is>
          <t>Revenue recognition</t>
        </is>
      </c>
      <c r="B7" s="4" t="inlineStr">
        <is>
          <t>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Substantially all amounts included within the unbilled revenue balance are invoiced to customers within the month directly following the period of service.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Direct, Marketplace and Other. The Brand Direct reportable segment consists of services delivered against our customer’s brand, while the Marketplace reportable segment includes services delivered directly against the DMS brand. In the Other reportable segment, services offered by the Company include software services and digital media services that are managed on behalf of the customer. Corporate and other represents other business activities and include eliminating entries. Management uses these segments to evaluate the performance of its businesses and to assess its financial results and forecasts.</t>
        </is>
      </c>
    </row>
    <row r="8">
      <c r="A8" s="4" t="inlineStr">
        <is>
          <t>Cost of revenue</t>
        </is>
      </c>
      <c r="B8" s="4" t="inlineStr">
        <is>
          <t>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t>
        </is>
      </c>
    </row>
    <row r="9">
      <c r="A9" s="4" t="inlineStr">
        <is>
          <t>Cash and cash equivalents</t>
        </is>
      </c>
      <c r="B9" s="4" t="inlineStr">
        <is>
          <t>Cash and cash equivalents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t>
        </is>
      </c>
    </row>
    <row r="10">
      <c r="A10" s="4" t="inlineStr">
        <is>
          <t>Accounts receivable, net</t>
        </is>
      </c>
      <c r="B10" s="4" t="inlineStr">
        <is>
          <t>Accounts receivable, netAccounts receivables are recorded net of the allowance for doubtful accounts. Management determines the allowance for doubtful accounts based on factors including past write-offs and delinquency trends and current credit conditions. Accounts are written off when management determines that collection is unlikely.</t>
        </is>
      </c>
    </row>
    <row r="11">
      <c r="A11" s="4" t="inlineStr">
        <is>
          <t>Property and equipment, net</t>
        </is>
      </c>
      <c r="B11" s="4" t="inlineStr">
        <is>
          <t>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Management regularly assesses the carrying value of its long-lived assets to be held and used, including property and equipment, for impairment when events or changes in circumstances indicate that their carrying value may not be recoverable. If such events or circumstances are present, a loss is recognized to the extent the carrying value of the asset is in excess of estimated fair value.</t>
        </is>
      </c>
    </row>
    <row r="12">
      <c r="A12" s="4" t="inlineStr">
        <is>
          <t>Software development costs</t>
        </is>
      </c>
      <c r="B12" s="4" t="inlineStr">
        <is>
          <t>Software development costs Costs for software developed for internal use are capitalized as intangible assets on the Consolidated Balance Sheets during the preliminary stage and post-implementation stages and any initial research and development and maintenance costs are expensed as incurred. Costs incurred in the application development stage are capitalized when the internal use software is placed in service, and amortized over the estimated economic life of the software from the date of implementation. The capitalization and ongoing assessment of recoverability of development costs require considerable judgment by management with respect to certain external factors, including estimated economic life. Capitalized software development costs are amortized on a straight line basis over 3 years, an estimated useful life.</t>
        </is>
      </c>
    </row>
    <row r="13">
      <c r="A13" s="4" t="inlineStr">
        <is>
          <t>Goodwill and other intangible assets</t>
        </is>
      </c>
      <c r="B13" s="4" t="inlineStr">
        <is>
          <t>Goodwill and other intangible assets As of the acquisition date, the Company measures and recognizes goodwill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Goodwill acquired in Business Combinations is assigned to the reporting unit that is expected to benefit from the combination as of the acquisition date. On an annual basis, the Company performs a qualitative assessment of goodwill to determine whether it is necessary to perform a quantitative impairment test or more frequently upon the occurrence of certain triggering events or substantive changes in circumstances. The Company is only required to perform the annual quantitative goodwill impairment test if it is concluded that it is more likely than not that a reporting unit’s fair value is less than its carrying amount. Finite-lived intangible assets primarily consist of software with related technology, customer relationships, non-competition agreements and brand. These assets are initially capitalized based on fair value, acquisition cost, and fair value, if acquired as part of a business combination. The related costs are subsequently amortized on a straight-line basis over the estimated useful lives of the assets. The Company tests intangible assets with finite useful lives for impairment when a triggering event occurs, or circumstances change indicating that the fair value of the entity may be below its carrying amount. If no triggering event occurs, further impairment testing is not necessary.</t>
        </is>
      </c>
    </row>
    <row r="14">
      <c r="A14" s="4" t="inlineStr">
        <is>
          <t>Contingencies and Contingent consideration</t>
        </is>
      </c>
      <c r="B14" s="4" t="inlineStr">
        <is>
          <t>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and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If the contingent consideration is payable in cash,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 estimated volatility and other inputs but which are uncertain and involve significant judgments by management. Any changes in the fair value of these contingent consideration payments are included in income from operations in the consolidated statements of operations.</t>
        </is>
      </c>
    </row>
    <row r="15">
      <c r="A15" s="4" t="inlineStr">
        <is>
          <t>Business combinations</t>
        </is>
      </c>
      <c r="B15" s="4" t="inlineStr">
        <is>
          <t>Business combina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is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 date, it is more likely than not that the contingency will give rise to an asset or a liability. Acquisition related costs not considered part of the consideration are expensed as incurred.</t>
        </is>
      </c>
    </row>
    <row r="16">
      <c r="A16" s="4" t="inlineStr">
        <is>
          <t>Fair value measurement</t>
        </is>
      </c>
      <c r="B16" s="4"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is case, the fair value of financial instruments approximate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
        </is>
      </c>
    </row>
    <row r="17">
      <c r="A17" s="4" t="inlineStr">
        <is>
          <t>Advertising costs</t>
        </is>
      </c>
      <c r="B17" s="4" t="inlineStr">
        <is>
          <t>Advertising costsAll advertising, promotional and marketing costs are expensed when incurred.</t>
        </is>
      </c>
    </row>
    <row r="18">
      <c r="A18" s="4" t="inlineStr">
        <is>
          <t>Stock-based compensation</t>
        </is>
      </c>
      <c r="B18" s="4" t="inlineStr">
        <is>
          <t>Stock-based compensation 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its volatility of its publicly traded shares or unit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t>
        </is>
      </c>
    </row>
    <row r="19">
      <c r="A19" s="4" t="inlineStr">
        <is>
          <t>Income taxes</t>
        </is>
      </c>
      <c r="B19" s="4" t="inlineStr">
        <is>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are also subject to U.S. federal and state and local income taxes.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 deferred tax asset and income tax receivable of $20.1 million and $199 thousand, respectively, with the offset as a long-term Tax Receivable Agreement liability of $16.3 million and Additional Paid-in Capital of $4.0 million in the consolidated balance sheet. As of December 31, 2020, the total amount of under the Tax Receivable Agreement was $16.3 million, of which $510 thousand was current and included in Accrued expenses and other current liabilities on the consolidated balance sheet.</t>
        </is>
      </c>
    </row>
    <row r="20">
      <c r="A20" s="4" t="inlineStr">
        <is>
          <t>Earnings per share</t>
        </is>
      </c>
      <c r="B20"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by the weighted-average number of shares of Class A common stock outstanding adjusted to give effect to potentially dilutive elements.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consolidated financial statements. Therefore, earnings per share information has not been presented for the year ended December 31, 2019 and January 1, 2020 through July 15, 2020, the Business Combination date.</t>
        </is>
      </c>
    </row>
    <row r="21">
      <c r="A21" s="4" t="inlineStr">
        <is>
          <t>New accounting standards</t>
        </is>
      </c>
      <c r="B21" s="4" t="inlineStr">
        <is>
          <t>New Accounting Standards Accounting Standards Recently Adopted In January 2020, the Company adopted FASB ASU 2018-07, “Compensation—Stock Compensation (Topic 718): Improvements to Nonemployee Share-Based Payment Accounting,” which expands the scope of Topic 718 to include share-based payment transactions for acquiring goods and services from non-employees. The adoption of this guidance did not have a material impact on the Company’s consolidated financial statements and related disclosures. Accounting Standards Not Yet Adopted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March 2020, the Financial Accounting Standards Board (“FASB”) issued guidance related to reference rate reform, which provides optional expedients and exceptions for applying GAAP to contract modifications, hedging relationships, and other transactions that reference LIBOR and are affected by reference rate reform. The Company adopted the standard effective March 31, 2020 and elected the expedient to prospectively adjust the effective interest rate when LIBOR is replaced. We do not expect this standard to have a material impact on the Company’s consolidated financial statements.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2. The standard must be adopted using a modified retrospective transi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are currently evaluating the impact on our consolidated balance sheets, recognizing assets and related lease liabilities, which may or may not have a material impact on the Company’s Consolidated Financial Statements. In August 2018, the FASB issued authoritative guidance regarding customer's accounting for implementation costs incurred in a cloud computing arrangement (“CCA”)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plan to address which costs should be capitalized, including the cost to acquire the license and the related implementation costs. When we evaluate potential capitalization costs, we will consider external direct costs of materials, third-party service fees to develop the software, costs to obtain software from third-parties, and coding and testing fees directly related to software product. We are permitted to apply either a retrospective or prospective transition approach to adopt this guidance. If the prospective transition is chosen, we will apply the transition requirements to eligible costs incurred after adoption. The guidance is effective for annual periods beginning in 2021 and interim periods in 2022. We are currently evaluating the impact on our consolidated financial statement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which measures credit losses based on relevant information about past events, including historical experience, current conditions, and reasonable and supportable forecasts. The guidance requires adoption using a modified retrospective approach and is effective for EGC fiscal years beginning after December 15, 2022, including interim periods within those fiscal years. We are currently evaluating the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the disaggregation of revenue by reportable segment and type of service (in thousands): Brand Marketplace Other Corporate Total Year ended December 31, 2020 Net revenue: Customer acquisition $ 179,681 $ 155,999 $ — $ (30,051) $ 305,630 Managed services 17,869 — 6,139 — 24,008 Software services — — 3,218 — 3,218 Total Net revenue $ 197,550 $ 155,999 $ 9,357 $ (30,051) $ 332,856 Year ended December 31, 2019 Net revenue: Customer acquisition $ 162,648 $ 73,398 $ — $ (15,437) $ 220,609 Managed services 12,090 — 2,533 — 14,623 Software services — — 3,064 — 3,064 Total Net revenue $ 174,738 $ 73,398 $ 5,597 $ (15,437) $ 238,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are a reconciliation of the operations of our segments to income from operations (in thousands): Year ended December 31, 2020 Brand Marketplace Other Corporate Total Net revenue $ 197,550 $ 155,999 $ 9,357 $ (30,051) $ 332,856 Cost of revenue 151,526 109,921 3,335 (30,051) 234,731 Gross profit $ 46,024 $ 46,078 $ 6,022 $ — $ 98,125 Salaries and related costs 33,386 General and administrative expenses 29,620 Acquisition costs 4,814 Depreciation and amortization 17,954 Income from operations $ 12,351 Year ended December 31, 2019 Brand Marketplace Other Corporate Total Net revenue $ 174,738 $ 73,398 $ 5,597 $ (15,437) $ 238,296 Cost of revenue 130,429 46,613 113 (15,580) 161,575 Gross profit $ 44,309 $ 26,785 $ 5,484 $ 143 $ 76,721 Salaries and related costs 27,978 General and administrative expenses 19,927 Acquisition costs 19,234 Depreciation and amortization 9,745 Loss from operations $ (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presents major classifications of property and equipment and the related useful lives (in thousands, except useful lives): December 31, Useful Lives 2020 2019 Computers and office equipment 3 years $ 1,684 $ 1,750 Furniture and fixtures 5 years 305 901 Leasehold improvements 7 years 320 503 Software development costs 3 years 18,913 8,798 Total 21,222 11,952 Less: Accumulated depreciation and amortization (6,206) (3,224) Property and equipment, net $ 15,016 $ 8,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value of goodwill, by reportable segment, were as follows (in thousands): Brand Marketplace Other Total Balance, January 1, 2019 $ 8,616 $ 2,937 $ 550 $ 12,103 Additions (Note 8) — 29,723 — 29,723 Balance, December 31, 2019 8,616 32,660 550 41,826 Additions (Note 8) — — 3,078 3,078 Balance, December 31, 2020 $ 8,616 $ 32,660 $ 3,628 $ 44,904 </t>
        </is>
      </c>
    </row>
    <row r="5">
      <c r="A5" s="4" t="inlineStr">
        <is>
          <t>SCHEDULE OF FINITE-LIVED INTANGIBLE ASSETS</t>
        </is>
      </c>
      <c r="B5" s="4" t="inlineStr">
        <is>
          <t xml:space="preserve">Finite-lived intangible assets consisted of the following (in thousands): December 31, 2020 December 31, 2019 Amortization Gross Accumulated Net Gross Accumulated Net Intangible assets subject to amortization: Technology 3 to 5 $ 48,008 $ (21,454) $ 26,554 $ 47,946 $ (9,751) $ 38,195 Customer relationships 1 to 12 21,794 (6,749) 15,045 19,583 (3,078) 16,505 Brand 1 to 5 4,295 (961) 3,334 4,187 (2,556) 1,631 Non-competition agreements 3 2,105 (591) 1,514 1,815 (211) 1,604 Total $ 76,202 $ (29,755) $ 46,447 $ 73,531 $ (15,596) $ 57,935 </t>
        </is>
      </c>
    </row>
    <row r="6">
      <c r="A6" s="4" t="inlineStr">
        <is>
          <t>SCHEDULE OF FINITE-LIVED INTANGIBLE ASSETS, FUTURE AMORTIZATION EXPENSE</t>
        </is>
      </c>
      <c r="B6" s="4" t="inlineStr">
        <is>
          <t xml:space="preserve">Amortization expense relating to intangible assets subject to amortization for each of the next five years and thereafter is estimated to be as follows (in thousands): 2021 2022 2023 2024 2025 and Thereafter Amortization expense $ 13,058 $ 12,154 $ 9,134 $ 6,585 $ 5,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3121</v>
      </c>
      <c r="C3" s="7" t="n">
        <v>941</v>
      </c>
    </row>
    <row r="4">
      <c r="A4" s="4" t="inlineStr">
        <is>
          <t>Preferred stock par value (usd per share)</t>
        </is>
      </c>
      <c r="B4" s="8" t="n">
        <v>0.0001</v>
      </c>
      <c r="C4" s="8" t="n">
        <v>0.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usd per share)</t>
        </is>
      </c>
      <c r="B8" s="8" t="n">
        <v>0.0001</v>
      </c>
    </row>
    <row r="9">
      <c r="A9" s="4" t="inlineStr">
        <is>
          <t>Common stock authorized (in shares)</t>
        </is>
      </c>
      <c r="B9" s="6" t="n">
        <v>600000000</v>
      </c>
    </row>
    <row r="10">
      <c r="A10" s="4" t="inlineStr">
        <is>
          <t>Common stock outstanding (in shares)</t>
        </is>
      </c>
      <c r="B10" s="6" t="n">
        <v>0</v>
      </c>
    </row>
    <row r="11">
      <c r="A11" s="4" t="inlineStr">
        <is>
          <t>Class A Common Stock</t>
        </is>
      </c>
    </row>
    <row r="12">
      <c r="A12" s="4" t="inlineStr">
        <is>
          <t>Preferred stock issued (in shares)</t>
        </is>
      </c>
      <c r="B12" s="6" t="n">
        <v>32393000</v>
      </c>
    </row>
    <row r="13">
      <c r="A13" s="4" t="inlineStr">
        <is>
          <t>Common stock par value (usd per share)</t>
        </is>
      </c>
      <c r="B13" s="8" t="n">
        <v>0.0001</v>
      </c>
      <c r="C13" s="8" t="n">
        <v>0.0001</v>
      </c>
    </row>
    <row r="14">
      <c r="A14" s="4" t="inlineStr">
        <is>
          <t>Common stock authorized (in shares)</t>
        </is>
      </c>
      <c r="B14" s="6" t="n">
        <v>500000000</v>
      </c>
      <c r="C14" s="6" t="n">
        <v>500000000</v>
      </c>
    </row>
    <row r="15">
      <c r="A15" s="4" t="inlineStr">
        <is>
          <t>Common stock issued (in shares)</t>
        </is>
      </c>
      <c r="C15" s="6" t="n">
        <v>0</v>
      </c>
    </row>
    <row r="16">
      <c r="A16" s="4" t="inlineStr">
        <is>
          <t>Common stock outstanding (in shares)</t>
        </is>
      </c>
      <c r="B16" s="6" t="n">
        <v>32392576</v>
      </c>
      <c r="C16" s="6" t="n">
        <v>0</v>
      </c>
    </row>
    <row r="17">
      <c r="A17" s="4" t="inlineStr">
        <is>
          <t>Class B Common Stock</t>
        </is>
      </c>
    </row>
    <row r="18">
      <c r="A18" s="4" t="inlineStr">
        <is>
          <t>Preferred stock issued (in shares)</t>
        </is>
      </c>
      <c r="B18" s="6" t="n">
        <v>25999000</v>
      </c>
    </row>
    <row r="19">
      <c r="A19" s="4" t="inlineStr">
        <is>
          <t>Common stock par value (usd per share)</t>
        </is>
      </c>
      <c r="B19" s="8" t="n">
        <v>0.0001</v>
      </c>
      <c r="C19" s="8" t="n">
        <v>0.0001</v>
      </c>
    </row>
    <row r="20">
      <c r="A20" s="4" t="inlineStr">
        <is>
          <t>Common stock authorized (in shares)</t>
        </is>
      </c>
      <c r="B20" s="6" t="n">
        <v>60000000</v>
      </c>
      <c r="C20" s="6" t="n">
        <v>60000000</v>
      </c>
    </row>
    <row r="21">
      <c r="A21" s="4" t="inlineStr">
        <is>
          <t>Common stock issued (in shares)</t>
        </is>
      </c>
      <c r="C21" s="6" t="n">
        <v>0</v>
      </c>
    </row>
    <row r="22">
      <c r="A22" s="4" t="inlineStr">
        <is>
          <t>Common stock outstanding (in shares)</t>
        </is>
      </c>
      <c r="B22" s="6" t="n">
        <v>25999464</v>
      </c>
      <c r="C22" s="6" t="n">
        <v>0</v>
      </c>
    </row>
    <row r="23">
      <c r="A23" s="4" t="inlineStr">
        <is>
          <t>Class C common stock</t>
        </is>
      </c>
    </row>
    <row r="24">
      <c r="A24" s="4" t="inlineStr">
        <is>
          <t>Common stock par value (usd per share)</t>
        </is>
      </c>
      <c r="B24" s="8" t="n">
        <v>0.0001</v>
      </c>
      <c r="C24" s="8" t="n">
        <v>0.0001</v>
      </c>
    </row>
    <row r="25">
      <c r="A25" s="4" t="inlineStr">
        <is>
          <t>Common stock authorized (in shares)</t>
        </is>
      </c>
      <c r="B25" s="6" t="n">
        <v>40000000</v>
      </c>
      <c r="C25" s="6" t="n">
        <v>40000000</v>
      </c>
    </row>
    <row r="26">
      <c r="A26" s="4" t="inlineStr">
        <is>
          <t>Common stock issued (in shares)</t>
        </is>
      </c>
      <c r="B26" s="6" t="n">
        <v>0</v>
      </c>
      <c r="C26" s="6" t="n">
        <v>0</v>
      </c>
    </row>
    <row r="27">
      <c r="A27" s="4" t="inlineStr">
        <is>
          <t>Common stock outstanding (in shares)</t>
        </is>
      </c>
      <c r="B27" s="6" t="n">
        <v>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presents the components of outstanding debt (in thousands): December 31, 2020 December 31, 2019 Term loan $ 190,541 $ 194,810 Revolving credit facility 4,000 5,000 Delayed draw term loan 8,236 8,429 Notes payable- insurance premium 1,074 — Total debt 203,851 208,239 Unamortized debt issuance costs (2,293) (3,041) Debt, net 201,558 205,198 Current portion of long-term debt (7,967) (4,150) Long-term debt $ 193,591 $ 201,048 </t>
        </is>
      </c>
    </row>
    <row r="5">
      <c r="A5" s="4" t="inlineStr">
        <is>
          <t>SCHEDULE OF MATURITIES OF LONG-TERM DEBT</t>
        </is>
      </c>
      <c r="B5" s="4" t="inlineStr">
        <is>
          <t xml:space="preserve">The scheduled maturities of our total debt are estimated as follows at December 31, 2020 (in thousands): (in thousands) 2021 $ 7,967 2022 8,000 2023 187,884 2024 — 2025 and thereafter — $ 203,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presents the fair value allocation of the purchase price to the assets acquired, and liabilities assumed (in thousands): July 16, 2020 Goodwill $ 3,078 Brand 277 Customer relationships (1) 2,500 Accounts receivable 576 Other assets acquired 30 Liabilities assumed (662) Net assets acquired $ 5,799 (1) On July 16, 2020, the Company acquired all of the outstanding shares of SmarterChaos.com, LLC, a premier digital marketing and online performance management marketer, along with She Is Media, a female-centric performance ad network, (collectively, “SmarterChaos”) for cash and equity of DMSH totaling approximately $5.8 million, which was subject to a working capital adjustment. The working capital adjustment related to total net assets acquired of $5.8 million, which included a $0.3 million reduction to customer relationships, offset by an increase to SmarterChaos goodwill. The following table presents the preliminary fair value allocation of the purchase price to the assets acquired, and liabilities assumed (in thousands): November 1, 2019 Goodwill $ 29,723 Technology 26,000 Brand 690 Non-competition agreements 1,520 Customer relationships 10,300 Other assets acquired 6,393 Liabilities assumed (9,045) Deferred tax liability (8,961) Net assets acquired $ 56,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following table presents assets and liabilities measured at fair value on a recurring basis (in thousands): December 31, 2019 Category Balance Sheet Location Level 1 Level 2 Level 3 Total Liabilities: Contingent consideration Contingent consideration payable $ — $ — $ 1,000 $ 1,000 Total $ — $ — $ 1,000 $ 1,000 </t>
        </is>
      </c>
    </row>
    <row r="5">
      <c r="A5" s="4" t="inlineStr">
        <is>
          <t>FAIR VALUE, LIABILITIES MEASURED ON RECURRING BASIS, UNOBSERVABLE INPUT RECONCILIATION</t>
        </is>
      </c>
      <c r="B5" s="4" t="inlineStr">
        <is>
          <t xml:space="preserve">The following table represents the change in the contingent consideration (in thousands): Level 3 December 31, 2018 $ 10,073 Additions — Changes in fair value 13,841 Settlements (22,914) December 31, 2019 $ 1,000 Additions — Changes in fair value — Settlements (1,000)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HOLDERS EQUITY</t>
        </is>
      </c>
      <c r="B4" s="4" t="inlineStr">
        <is>
          <t>The following table sets forth the economic and voting interests of the Company’s common stockholders at December 31, 2020: Class Total Shares (1) Economic Ownership Economic Ownership Voting Ownership Class A Common Stock 32,392,576 55.2 % 100.0 % 55.5 % Class B Common Stock 25,999,464 44.3 % — % 44.5 % (1) Represents the total number of outstanding shares for each class of DMS Inc. common stock at December 31, 2020.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2) Represents (i) the Class A Common Stockholders’ indirect economic interest in DMSH through their ownership of Class A Common Stock and (ii) the Class B Common Stock holders’ direct economic interest in DMSH through their ownership of DMSH Units. The remaining economic ownership is held by the sellers in SmarterChaos acquisition. (3) Represents the aggregate economic interest in DMS Inc. through the stockholders' ownership of Class A Common Stock. (4) Represents the aggregate voting interest in DMS Inc. through the stockholders' ownership of Company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MPLOYEE AND DIRECTOR INCENTIVE PLANS (Tables)</t>
        </is>
      </c>
      <c r="B1" s="2" t="inlineStr">
        <is>
          <t>12 Months Ended</t>
        </is>
      </c>
    </row>
    <row r="2">
      <c r="B2" s="2" t="inlineStr">
        <is>
          <t>Dec. 31, 2020</t>
        </is>
      </c>
    </row>
    <row r="3">
      <c r="A3" s="3" t="inlineStr">
        <is>
          <t>Share-based Payment Arrangement [Abstract]</t>
        </is>
      </c>
    </row>
    <row r="4">
      <c r="A4" s="4" t="inlineStr">
        <is>
          <t>NONVESTED RESTRICTED STOCK SHARES ACTIVITY</t>
        </is>
      </c>
      <c r="B4" s="4" t="inlineStr">
        <is>
          <t xml:space="preserve">The following table presents the restricted share activity for the year ended December 31, 2020 (in thousands, except price per share): Restricted Stock Units Number of Restricted Stock Weighted-Average Grant Date Fair Value Outstanding at January 1, 2020 — $ — Granted 1,245 $ 7.31 Forfeited/Canceled 48 $ 7.31 Vested — $ — Outstanding at December 31, 2020 1,197 $ 7.31 Vested at December 31, 2020 — — Exercisable at December 31, 2020 — — </t>
        </is>
      </c>
    </row>
    <row r="5">
      <c r="A5" s="4" t="inlineStr">
        <is>
          <t>SCHEDULE OF SHARE-BASED PAYMENT AWARD, STOCK OPTIONS, VALUATION ASSUMPTIONS</t>
        </is>
      </c>
      <c r="B5" s="4" t="inlineStr">
        <is>
          <t>The following is the weighted average of the assumptions used in calculating the fair value of the total stock options granted in 2020 using the Black-Scholes method: Fair market value $ 3.34 Risk-free rate 0.4 % Dividend yield — % Expected volatility 49.4 % Expected term (in years) 5.9 years</t>
        </is>
      </c>
    </row>
    <row r="6">
      <c r="A6" s="4" t="inlineStr">
        <is>
          <t>SHARE-BASED PAYMENT ARRANGEMENT, OPTION, ACTIVITY</t>
        </is>
      </c>
      <c r="B6" s="4" t="inlineStr">
        <is>
          <t xml:space="preserve">The following table presents the stock option activity for the year ended December 31, 2020 (in thousands, except price per share): Stock Options Number of Stock Options Weighted-Average Grant Date Fair Value Weighted-Average Remaining Contractual Term (in Years) Total Intrinsic Value of Restricted Stock Vested Outstanding at January 1, 2020 — $ — — $ — Granted 574 $ 3.34 5.9 years $ — Exercised — $ — — $ — Forfeited/expired 23 $ — — $ — Outstanding at December 31, 2020 551 $ 3.34 5.9 years $ — Vested at December 31, 2020 — — — — Exercisable at December 31, 2020 — — — — </t>
        </is>
      </c>
    </row>
    <row r="7">
      <c r="A7" s="4" t="inlineStr">
        <is>
          <t>SCHEDULE OF NONVESTED SHARE ACTIVITY</t>
        </is>
      </c>
      <c r="B7" s="4" t="inlineStr">
        <is>
          <t xml:space="preserve">The following table presents non-vested shares for the year ended December 31, 2020 (in thousands, except price per share): Non-vested Shares Shares (000) Weighted-Average Grant Date Fair Value Non-vested at January 1, 2020 — $ — Granted 1,819 $ 7.31 Vested — $ — Forfeited 71 $ 7.31 Non-vested at December 31, 2020 1,748 $ 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At December 31, 2020, the future minimum lease payments for the Company were comprised of the following (in thousands): Year Ending December 31: 2021 $ 1,815 2022 1,787 2023 1,845 2024 1,418 2025 404 Thereafter — Total $ 7,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benefit) for income taxes consist of the following (in thousands): Years Ended 2020 2019 Current: Federal $ 3,101 137 State 216 — Foreign 248 — Total Current 3,565 137 Deferred Federal 69 — State (549) — Foreign — — Total Deferred (480) — Provision for income taxes $ 3,085 $ 137 </t>
        </is>
      </c>
    </row>
    <row r="5">
      <c r="A5" s="4" t="inlineStr">
        <is>
          <t>SCHEDULE OF EFFECTIVE INCOME TAX RATE RECONCILIATION</t>
        </is>
      </c>
      <c r="B5" s="4" t="inlineStr">
        <is>
          <t>The provision for income taxes shown above varies from the statutory federal income tax rate for those periods as follows (in thousands): Years Ended 2020 2019 Tax provision (benefit) from federal statutory rate $ (292) $ (2,330) Tax on income not subject to entity level federal income tax 1,897 2,467 State income taxes, net of federal tax effect (280) — Other permanent adjustment 392 — True-ups and other (465) — Foreign tax credit (63) — Undistributed earnings 823 — Canadian tax expense 261 — Valuation Allowance 812 — Tax provision $ 3,085 $ 137 During the year ended December 31, 2019, the Company was a "partnership" for U.S. federal and state and local income tax purposes and generally not subject to entity level income tax. Instead, each of the ultimate partners of the partnership were taxed on their proportionate share of the Company's taxable income. In the fourth quarter of 2019, the partnership acquired UE, a “corporation” for U.S. federal and state and local income purposes. As such, earnings related to UE were subject to pay federal and state corporate income taxes. The Company established an estimated net deferred tax liability of $8,675 primarily related to intangible assets acquired in the UE acquisition. The Company recorded income tax expense in the amount of $137 and $0 for the years ended December 31, 2019 and December 31, 2018, respectively. The income tax expense for the year ended December 31, 2019 primarily related to UE’s activity post-acquisition.</t>
        </is>
      </c>
    </row>
    <row r="6">
      <c r="A6" s="4" t="inlineStr">
        <is>
          <t>SCHEDULE OF DEFERRED TAX ASSETS AND LIABILITIES</t>
        </is>
      </c>
      <c r="B6" s="4" t="inlineStr">
        <is>
          <t>Deferred tax assets and liabilities are composed of the following (in thousands): Years Ended 2020 2019 (In thousands) Deferred income tax assets: Investment in DMS Holdings LLC $ 30,017 $ — Reserve accruals 140 57 Charitable contributions 9 — Interest carryforward 1,158 — Tax credit carryforwards 63 — Property and equipment — 522 Net operating loss 150 — Total gross deferred income tax assets 31,537 579 Less: Valuation allowance (11,626) — Total deferred income tax assets 19,911 $ 579 Deferred income tax liabilities: Intangibles (6,971) (9,254) Property and equipment (193) — Undistributed earnings (823) — Total deferred income tax liabilities (7,987) (9,254) Net deferred income tax asset (liability) $ 11,924 $ (8,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Three Months Ended Year Ended December 31, 2020 Numerator: Net income (loss) $ (5,187) $ (4,474) Less: Net loss attributable to DMSH prior to the Business Combination — (1,345) Less: Net income attributable to non-controlling interests subsequent to the Business Combination (1,798) (877) Net income attributable to DMS Inc. $ (3,389) $ (2,252) Denominator: Weighted-average shares of Class A Common Stock outstanding - basic and diluted 32,369 32,335 Earnings per share of Class A Common Stock - basic and diluted $ (0.10) $ (0.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provides quarterly information for the years ended December 31, 2020 and 2019 (in thousands, except per share amounts): Three Months Ended March 31, June 30, September 30, December 31, 2020 Net revenue $ 72,728 $ 75,196 $ 82,829 $ 102,103 Cost of revenue (exclusive of depreciation and amortization shown separately below) $ 50,159 $ 52,402 $ 57,777 $ 74,393 Net income (loss) $ 757 $ 2,134 $ (2,178) $ (5,187) Net income (loss) from non-controlling interest $ 757 $ 2,134 $ (3,315) $ (1,798) Net income from Digital Media Solutions, Inc. $ — $ — $ 1,137 $ (3,389) Earnings per share - Basic N/A N/A $ 0.04 $ (0.10) Earnings per share - Diluted N/A N/A $ 0.04 $ (0.10) 2019 Net revenue $ 57,822 $ 57,745 $ 57,575 $ 65,154 Cost of revenue (exclusive of depreciation and amortization shown separately below) $ 39,118 $ 38,865 $ 39,101 $ 33,450 Net income (loss) $ 606 $ (111) $ (9,492) $ (2,233) Net income from non-controlling interest $ — $ — $ — $ — Net income (loss) from Digital Media Solutions, Inc. $ 606 $ (111) $ (9,492) $ (2,233) Earnings per share - Basic N/A N/A N/A N/A Earnings per share - Diluted N/A N/A N/A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BASIS OF PRESENTATION AND SUMMARY OF SIGNIFICANT ACCOUNTING POLICIES (Details) $ in Thousands</t>
        </is>
      </c>
      <c r="B1" s="2" t="inlineStr">
        <is>
          <t>12 Months Ended</t>
        </is>
      </c>
    </row>
    <row r="2">
      <c r="B2" s="2" t="inlineStr">
        <is>
          <t>Dec. 31, 2020USD ($)segment</t>
        </is>
      </c>
      <c r="C2" s="2" t="inlineStr">
        <is>
          <t>Dec. 31, 2019USD ($)</t>
        </is>
      </c>
    </row>
    <row r="3">
      <c r="A3" s="3" t="inlineStr">
        <is>
          <t>Organization Consolidation And Presentation Of Financial Statements Disclosure [Line Items]</t>
        </is>
      </c>
    </row>
    <row r="4">
      <c r="A4" s="4" t="inlineStr">
        <is>
          <t>Number of reportable segments | segment</t>
        </is>
      </c>
      <c r="B4" s="6" t="n">
        <v>3</v>
      </c>
    </row>
    <row r="5">
      <c r="A5" s="4" t="inlineStr">
        <is>
          <t>Allowance for credit loss</t>
        </is>
      </c>
      <c r="B5" s="7" t="n">
        <v>3121</v>
      </c>
      <c r="C5" s="7" t="n">
        <v>941</v>
      </c>
    </row>
    <row r="6">
      <c r="A6" s="4" t="inlineStr">
        <is>
          <t>Provision for bad debt</t>
        </is>
      </c>
      <c r="B6" s="6" t="n">
        <v>3039</v>
      </c>
      <c r="C6" s="6" t="n">
        <v>1550</v>
      </c>
    </row>
    <row r="7">
      <c r="A7" s="4" t="inlineStr">
        <is>
          <t>Advertising expense</t>
        </is>
      </c>
      <c r="B7" s="7" t="n">
        <v>1200</v>
      </c>
      <c r="C7" s="6" t="n">
        <v>1600</v>
      </c>
    </row>
    <row r="8">
      <c r="A8" s="4" t="inlineStr">
        <is>
          <t>Award expiration period</t>
        </is>
      </c>
      <c r="B8" s="4" t="inlineStr">
        <is>
          <t>10 years</t>
        </is>
      </c>
    </row>
    <row r="9">
      <c r="A9" s="4" t="inlineStr">
        <is>
          <t>Refund of preclosing taxes to be paid to Sellers</t>
        </is>
      </c>
      <c r="B9" s="4" t="inlineStr">
        <is>
          <t>100.00%</t>
        </is>
      </c>
    </row>
    <row r="10">
      <c r="A10" s="4" t="inlineStr">
        <is>
          <t>Refund of preclosing taxes to be paid to Sellers, period after closing</t>
        </is>
      </c>
      <c r="B10" s="4" t="inlineStr">
        <is>
          <t>2 years</t>
        </is>
      </c>
    </row>
    <row r="11">
      <c r="A11" s="4" t="inlineStr">
        <is>
          <t>Deferred tax asset</t>
        </is>
      </c>
      <c r="B11" s="7" t="n">
        <v>11924</v>
      </c>
    </row>
    <row r="12">
      <c r="A12" s="4" t="inlineStr">
        <is>
          <t>Tax receivable agreement liability, noncurrent</t>
        </is>
      </c>
      <c r="B12" s="6" t="n">
        <v>15760</v>
      </c>
      <c r="C12" s="6" t="n">
        <v>0</v>
      </c>
    </row>
    <row r="13">
      <c r="A13" s="4" t="inlineStr">
        <is>
          <t>Additional paid-in capital</t>
        </is>
      </c>
      <c r="B13" s="6" t="n">
        <v>-40901</v>
      </c>
      <c r="C13" s="6" t="n">
        <v>0</v>
      </c>
    </row>
    <row r="14">
      <c r="A14" s="4" t="inlineStr">
        <is>
          <t>Short-term Tax Receivable Agreement liability</t>
        </is>
      </c>
      <c r="B14" s="6" t="n">
        <v>510</v>
      </c>
      <c r="C14" s="7" t="n">
        <v>0</v>
      </c>
    </row>
    <row r="15">
      <c r="A15" s="4" t="inlineStr">
        <is>
          <t>Blocker Corp</t>
        </is>
      </c>
    </row>
    <row r="16">
      <c r="A16" s="3" t="inlineStr">
        <is>
          <t>Organization Consolidation And Presentation Of Financial Statements Disclosure [Line Items]</t>
        </is>
      </c>
    </row>
    <row r="17">
      <c r="A17" s="4" t="inlineStr">
        <is>
          <t>Deferred tax asset</t>
        </is>
      </c>
      <c r="B17" s="6" t="n">
        <v>20100</v>
      </c>
    </row>
    <row r="18">
      <c r="A18" s="4" t="inlineStr">
        <is>
          <t>Income taxes receivable</t>
        </is>
      </c>
      <c r="B18" s="6" t="n">
        <v>199</v>
      </c>
    </row>
    <row r="19">
      <c r="A19" s="4" t="inlineStr">
        <is>
          <t>Tax receivable agreement, liability</t>
        </is>
      </c>
      <c r="B19" s="6" t="n">
        <v>16300</v>
      </c>
    </row>
    <row r="20">
      <c r="A20" s="4" t="inlineStr">
        <is>
          <t>Additional paid-in capital</t>
        </is>
      </c>
      <c r="B20" s="6" t="n">
        <v>4000</v>
      </c>
    </row>
    <row r="21">
      <c r="A21" s="4" t="inlineStr">
        <is>
          <t>Short-term Tax Receivable Agreement liability</t>
        </is>
      </c>
      <c r="B21" s="7" t="n">
        <v>510</v>
      </c>
    </row>
    <row r="22">
      <c r="A22" s="4" t="inlineStr">
        <is>
          <t>Maximum | Software Development Costs</t>
        </is>
      </c>
    </row>
    <row r="23">
      <c r="A23" s="3" t="inlineStr">
        <is>
          <t>Organization Consolidation And Presentation Of Financial Statements Disclosure [Line Items]</t>
        </is>
      </c>
    </row>
    <row r="24">
      <c r="A24" s="4" t="inlineStr">
        <is>
          <t>Amortization period</t>
        </is>
      </c>
      <c r="B24" s="4" t="inlineStr">
        <is>
          <t>3 years</t>
        </is>
      </c>
    </row>
    <row r="25">
      <c r="A25" s="4" t="inlineStr">
        <is>
          <t>DMSH</t>
        </is>
      </c>
    </row>
    <row r="26">
      <c r="A26" s="3" t="inlineStr">
        <is>
          <t>Organization Consolidation And Presentation Of Financial Statements Disclosure [Line Items]</t>
        </is>
      </c>
    </row>
    <row r="27">
      <c r="A27" s="4" t="inlineStr">
        <is>
          <t>Equity method investment, ownership percentage</t>
        </is>
      </c>
      <c r="B27" s="4" t="inlineStr">
        <is>
          <t>55.50%</t>
        </is>
      </c>
    </row>
    <row r="28">
      <c r="A28" s="4" t="inlineStr">
        <is>
          <t>Sellers | DMSH</t>
        </is>
      </c>
    </row>
    <row r="29">
      <c r="A29" s="3" t="inlineStr">
        <is>
          <t>Organization Consolidation And Presentation Of Financial Statements Disclosure [Line Items]</t>
        </is>
      </c>
    </row>
    <row r="30">
      <c r="A30" s="4" t="inlineStr">
        <is>
          <t>Noncontrolling interest, ownership percentage by noncontrolling owners</t>
        </is>
      </c>
      <c r="B30" s="4" t="inlineStr">
        <is>
          <t>44.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7" t="n">
        <v>332856</v>
      </c>
      <c r="C4" s="7" t="n">
        <v>238296</v>
      </c>
    </row>
    <row r="5">
      <c r="A5" s="4" t="inlineStr">
        <is>
          <t>Cost of revenue (exclusive of depreciation and amortization shown separately below)</t>
        </is>
      </c>
      <c r="B5" s="6" t="n">
        <v>234731</v>
      </c>
      <c r="C5" s="6" t="n">
        <v>161575</v>
      </c>
    </row>
    <row r="6">
      <c r="A6" s="4" t="inlineStr">
        <is>
          <t>Salaries and related costs</t>
        </is>
      </c>
      <c r="B6" s="6" t="n">
        <v>33386</v>
      </c>
      <c r="C6" s="6" t="n">
        <v>27978</v>
      </c>
    </row>
    <row r="7">
      <c r="A7" s="4" t="inlineStr">
        <is>
          <t>General and administrative expenses</t>
        </is>
      </c>
      <c r="B7" s="6" t="n">
        <v>29620</v>
      </c>
      <c r="C7" s="6" t="n">
        <v>19927</v>
      </c>
    </row>
    <row r="8">
      <c r="A8" s="4" t="inlineStr">
        <is>
          <t>Acquisition costs</t>
        </is>
      </c>
      <c r="B8" s="6" t="n">
        <v>4814</v>
      </c>
      <c r="C8" s="6" t="n">
        <v>19234</v>
      </c>
    </row>
    <row r="9">
      <c r="A9" s="4" t="inlineStr">
        <is>
          <t>Depreciation and amortization</t>
        </is>
      </c>
      <c r="B9" s="6" t="n">
        <v>17954</v>
      </c>
      <c r="C9" s="6" t="n">
        <v>9745</v>
      </c>
    </row>
    <row r="10">
      <c r="A10" s="4" t="inlineStr">
        <is>
          <t>Income (loss) from operations</t>
        </is>
      </c>
      <c r="B10" s="6" t="n">
        <v>12351</v>
      </c>
      <c r="C10" s="6" t="n">
        <v>-163</v>
      </c>
    </row>
    <row r="11">
      <c r="A11" s="4" t="inlineStr">
        <is>
          <t>Interest expense</t>
        </is>
      </c>
      <c r="B11" s="6" t="n">
        <v>13740</v>
      </c>
      <c r="C11" s="6" t="n">
        <v>10930</v>
      </c>
    </row>
    <row r="12">
      <c r="A12" s="4" t="inlineStr">
        <is>
          <t>Net income (loss) before income taxes</t>
        </is>
      </c>
      <c r="B12" s="6" t="n">
        <v>-1389</v>
      </c>
      <c r="C12" s="6" t="n">
        <v>-11093</v>
      </c>
    </row>
    <row r="13">
      <c r="A13" s="4" t="inlineStr">
        <is>
          <t>Income tax expense</t>
        </is>
      </c>
      <c r="B13" s="6" t="n">
        <v>3085</v>
      </c>
      <c r="C13" s="6" t="n">
        <v>137</v>
      </c>
    </row>
    <row r="14">
      <c r="A14" s="4" t="inlineStr">
        <is>
          <t>Net income (loss)</t>
        </is>
      </c>
      <c r="B14" s="6" t="n">
        <v>-4474</v>
      </c>
      <c r="C14" s="6" t="n">
        <v>-11230</v>
      </c>
    </row>
    <row r="15">
      <c r="A15" s="4" t="inlineStr">
        <is>
          <t>Net loss attributable to non-controlling interest</t>
        </is>
      </c>
      <c r="B15" s="6" t="n">
        <v>-2222</v>
      </c>
      <c r="C15" s="6" t="n">
        <v>0</v>
      </c>
    </row>
    <row r="16">
      <c r="A16" s="4" t="inlineStr">
        <is>
          <t>Net income (loss) attributable to Digital Media Solutions, Inc.</t>
        </is>
      </c>
      <c r="B16" s="7" t="n">
        <v>-2252</v>
      </c>
      <c r="C16" s="7" t="n">
        <v>-11230</v>
      </c>
    </row>
    <row r="17">
      <c r="A17" s="3" t="inlineStr">
        <is>
          <t>Earnings per share (loss) attributable to Digital Media Solutions, Inc.:</t>
        </is>
      </c>
    </row>
    <row r="18">
      <c r="A18" s="4" t="inlineStr">
        <is>
          <t>Basic and diluted (usd per share)</t>
        </is>
      </c>
      <c r="B18" s="9" t="n">
        <v>-0.07000000000000001</v>
      </c>
    </row>
    <row r="19">
      <c r="A19" s="4" t="inlineStr">
        <is>
          <t>Weighted-average shares outstanding - basic and diluted (in shares)</t>
        </is>
      </c>
      <c r="B19" s="6" t="n">
        <v>32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1" customWidth="1" min="1" max="1"/>
    <col width="20" customWidth="1" min="2" max="2"/>
    <col width="27" customWidth="1" min="3" max="3"/>
    <col width="27" customWidth="1" min="4" max="4"/>
    <col width="27" customWidth="1" min="5" max="5"/>
  </cols>
  <sheetData>
    <row r="1">
      <c r="A1" s="1" t="inlineStr">
        <is>
          <t>BUSINESS COMBINATION (Details) $ in Thousands</t>
        </is>
      </c>
      <c r="B1" s="2" t="inlineStr">
        <is>
          <t>Oct. 22, 2020shares</t>
        </is>
      </c>
      <c r="C1" s="2" t="inlineStr">
        <is>
          <t>Jul. 15, 2020USD ($)shares</t>
        </is>
      </c>
      <c r="D1" s="2" t="inlineStr">
        <is>
          <t>Dec. 31, 2020USD ($)shares</t>
        </is>
      </c>
      <c r="E1" s="2" t="inlineStr">
        <is>
          <t>Dec. 31, 2019USD ($)shares</t>
        </is>
      </c>
    </row>
    <row r="2">
      <c r="A2" s="3" t="inlineStr">
        <is>
          <t>Business Acquisition [Line Items]</t>
        </is>
      </c>
    </row>
    <row r="3">
      <c r="A3" s="4" t="inlineStr">
        <is>
          <t>Payments to acquire business | $</t>
        </is>
      </c>
      <c r="D3" s="7" t="n">
        <v>2799</v>
      </c>
      <c r="E3" s="7" t="n">
        <v>56620</v>
      </c>
    </row>
    <row r="4">
      <c r="A4" s="4" t="inlineStr">
        <is>
          <t>Repayments of debt | $</t>
        </is>
      </c>
      <c r="D4" s="7" t="n">
        <v>5641</v>
      </c>
      <c r="E4" s="6" t="n">
        <v>2775</v>
      </c>
    </row>
    <row r="5">
      <c r="A5" s="4" t="inlineStr">
        <is>
          <t>Unit redemption rights ratio</t>
        </is>
      </c>
      <c r="D5" s="6" t="n">
        <v>1</v>
      </c>
    </row>
    <row r="6">
      <c r="A6" s="4" t="inlineStr">
        <is>
          <t>Voting ownership in the company</t>
        </is>
      </c>
      <c r="D6" s="4" t="inlineStr">
        <is>
          <t>55.20%</t>
        </is>
      </c>
    </row>
    <row r="7">
      <c r="A7" s="4" t="inlineStr">
        <is>
          <t>Refund of preclosing taxes to be paid to Sellers</t>
        </is>
      </c>
      <c r="D7" s="4" t="inlineStr">
        <is>
          <t>100.00%</t>
        </is>
      </c>
    </row>
    <row r="8">
      <c r="A8" s="4" t="inlineStr">
        <is>
          <t>Refund of preclosing taxes to be paid to Sellers, period after closing</t>
        </is>
      </c>
      <c r="D8" s="4" t="inlineStr">
        <is>
          <t>2 years</t>
        </is>
      </c>
    </row>
    <row r="9">
      <c r="A9" s="4" t="inlineStr">
        <is>
          <t>Deferred tax asset | $</t>
        </is>
      </c>
      <c r="D9" s="7" t="n">
        <v>11924</v>
      </c>
    </row>
    <row r="10">
      <c r="A10" s="4" t="inlineStr">
        <is>
          <t>Short-term Tax Receivable Agreement liability | $</t>
        </is>
      </c>
      <c r="D10" s="6" t="n">
        <v>510</v>
      </c>
      <c r="E10" s="6" t="n">
        <v>0</v>
      </c>
    </row>
    <row r="11">
      <c r="A11" s="4" t="inlineStr">
        <is>
          <t>Additional paid-in capital | $</t>
        </is>
      </c>
      <c r="D11" s="7" t="n">
        <v>-40901</v>
      </c>
      <c r="E11" s="7" t="n">
        <v>0</v>
      </c>
    </row>
    <row r="12">
      <c r="A12" s="4" t="inlineStr">
        <is>
          <t>Common stock outstanding (in shares)</t>
        </is>
      </c>
      <c r="D12" s="6" t="n">
        <v>0</v>
      </c>
    </row>
    <row r="13">
      <c r="A13" s="4" t="inlineStr">
        <is>
          <t>Warrants outstanding (in shares)</t>
        </is>
      </c>
      <c r="D13" s="6" t="n">
        <v>13999998</v>
      </c>
    </row>
    <row r="14">
      <c r="A14" s="4" t="inlineStr">
        <is>
          <t>Blocker Corp</t>
        </is>
      </c>
    </row>
    <row r="15">
      <c r="A15" s="3" t="inlineStr">
        <is>
          <t>Business Acquisition [Line Items]</t>
        </is>
      </c>
    </row>
    <row r="16">
      <c r="A16" s="4" t="inlineStr">
        <is>
          <t>Payments to acquire business | $</t>
        </is>
      </c>
      <c r="C16" s="7" t="n">
        <v>57300</v>
      </c>
    </row>
    <row r="17">
      <c r="A17" s="4" t="inlineStr">
        <is>
          <t>Cash acquired from acquisition | $</t>
        </is>
      </c>
      <c r="C17" s="7" t="n">
        <v>30000</v>
      </c>
    </row>
    <row r="18">
      <c r="A18" s="4" t="inlineStr">
        <is>
          <t>Unit redemption rights ratio</t>
        </is>
      </c>
      <c r="C18" s="6" t="n">
        <v>1</v>
      </c>
    </row>
    <row r="19">
      <c r="A19" s="4" t="inlineStr">
        <is>
          <t>Leo</t>
        </is>
      </c>
    </row>
    <row r="20">
      <c r="A20" s="3" t="inlineStr">
        <is>
          <t>Business Acquisition [Line Items]</t>
        </is>
      </c>
    </row>
    <row r="21">
      <c r="A21" s="4" t="inlineStr">
        <is>
          <t>Warrants issued (in shares)</t>
        </is>
      </c>
      <c r="C21" s="6" t="n">
        <v>2000000</v>
      </c>
    </row>
    <row r="22">
      <c r="A22" s="4" t="inlineStr">
        <is>
          <t>Class A Common Stock</t>
        </is>
      </c>
    </row>
    <row r="23">
      <c r="A23" s="3" t="inlineStr">
        <is>
          <t>Business Acquisition [Line Items]</t>
        </is>
      </c>
    </row>
    <row r="24">
      <c r="A24" s="4" t="inlineStr">
        <is>
          <t>Economic ownership in company</t>
        </is>
      </c>
      <c r="D24" s="4" t="inlineStr">
        <is>
          <t>100.00%</t>
        </is>
      </c>
    </row>
    <row r="25">
      <c r="A25" s="4" t="inlineStr">
        <is>
          <t>Voting ownership in the company</t>
        </is>
      </c>
      <c r="D25" s="4" t="inlineStr">
        <is>
          <t>55.50%</t>
        </is>
      </c>
    </row>
    <row r="26">
      <c r="A26" s="4" t="inlineStr">
        <is>
          <t>Common stock outstanding (in shares)</t>
        </is>
      </c>
      <c r="D26" s="6" t="n">
        <v>32392576</v>
      </c>
      <c r="E26" s="6" t="n">
        <v>0</v>
      </c>
    </row>
    <row r="27">
      <c r="A27" s="4" t="inlineStr">
        <is>
          <t>Class A Common Stock | Blocker Corp</t>
        </is>
      </c>
    </row>
    <row r="28">
      <c r="A28" s="3" t="inlineStr">
        <is>
          <t>Business Acquisition [Line Items]</t>
        </is>
      </c>
    </row>
    <row r="29">
      <c r="A29" s="4" t="inlineStr">
        <is>
          <t>Warrants issued (in shares)</t>
        </is>
      </c>
      <c r="C29" s="6" t="n">
        <v>2000000</v>
      </c>
    </row>
    <row r="30">
      <c r="A30" s="4" t="inlineStr">
        <is>
          <t>Class A Common Stock | Leo | IPO</t>
        </is>
      </c>
    </row>
    <row r="31">
      <c r="A31" s="3" t="inlineStr">
        <is>
          <t>Business Acquisition [Line Items]</t>
        </is>
      </c>
    </row>
    <row r="32">
      <c r="A32" s="4" t="inlineStr">
        <is>
          <t>Warrants issued (in shares)</t>
        </is>
      </c>
      <c r="C32" s="6" t="n">
        <v>10000000</v>
      </c>
    </row>
    <row r="33">
      <c r="A33" s="4" t="inlineStr">
        <is>
          <t>Class B Common Stock</t>
        </is>
      </c>
    </row>
    <row r="34">
      <c r="A34" s="3" t="inlineStr">
        <is>
          <t>Business Acquisition [Line Items]</t>
        </is>
      </c>
    </row>
    <row r="35">
      <c r="A35" s="4" t="inlineStr">
        <is>
          <t>Economic ownership in company</t>
        </is>
      </c>
      <c r="D35" s="4" t="inlineStr">
        <is>
          <t>0.00%</t>
        </is>
      </c>
    </row>
    <row r="36">
      <c r="A36" s="4" t="inlineStr">
        <is>
          <t>Voting ownership in the company</t>
        </is>
      </c>
      <c r="D36" s="4" t="inlineStr">
        <is>
          <t>44.50%</t>
        </is>
      </c>
    </row>
    <row r="37">
      <c r="A37" s="4" t="inlineStr">
        <is>
          <t>Common stock outstanding (in shares)</t>
        </is>
      </c>
      <c r="D37" s="6" t="n">
        <v>25999464</v>
      </c>
      <c r="E37" s="6" t="n">
        <v>0</v>
      </c>
    </row>
    <row r="38">
      <c r="A38" s="4" t="inlineStr">
        <is>
          <t>Class B Common Stock | Blocker Corp</t>
        </is>
      </c>
    </row>
    <row r="39">
      <c r="A39" s="3" t="inlineStr">
        <is>
          <t>Business Acquisition [Line Items]</t>
        </is>
      </c>
    </row>
    <row r="40">
      <c r="A40" s="4" t="inlineStr">
        <is>
          <t>Shares issued (in shares)</t>
        </is>
      </c>
      <c r="C40" s="6" t="n">
        <v>25857070</v>
      </c>
    </row>
    <row r="41">
      <c r="A41" s="4" t="inlineStr">
        <is>
          <t>Class C common stock</t>
        </is>
      </c>
    </row>
    <row r="42">
      <c r="A42" s="3" t="inlineStr">
        <is>
          <t>Business Acquisition [Line Items]</t>
        </is>
      </c>
    </row>
    <row r="43">
      <c r="A43" s="4" t="inlineStr">
        <is>
          <t>Common stock outstanding (in shares)</t>
        </is>
      </c>
      <c r="D43" s="6" t="n">
        <v>0</v>
      </c>
      <c r="E43" s="6" t="n">
        <v>0</v>
      </c>
    </row>
    <row r="44">
      <c r="A44" s="4" t="inlineStr">
        <is>
          <t>Class C common stock | Blocker Corp</t>
        </is>
      </c>
    </row>
    <row r="45">
      <c r="A45" s="3" t="inlineStr">
        <is>
          <t>Business Acquisition [Line Items]</t>
        </is>
      </c>
    </row>
    <row r="46">
      <c r="A46" s="4" t="inlineStr">
        <is>
          <t>Shares issued (in shares)</t>
        </is>
      </c>
      <c r="C46" s="6" t="n">
        <v>17937954</v>
      </c>
    </row>
    <row r="47">
      <c r="A47" s="4" t="inlineStr">
        <is>
          <t>Blocker Corp</t>
        </is>
      </c>
    </row>
    <row r="48">
      <c r="A48" s="3" t="inlineStr">
        <is>
          <t>Business Acquisition [Line Items]</t>
        </is>
      </c>
    </row>
    <row r="49">
      <c r="A49" s="4" t="inlineStr">
        <is>
          <t>Deferred tax asset | $</t>
        </is>
      </c>
      <c r="D49" s="7" t="n">
        <v>20100</v>
      </c>
    </row>
    <row r="50">
      <c r="A50" s="4" t="inlineStr">
        <is>
          <t>Income taxes receivable | $</t>
        </is>
      </c>
      <c r="D50" s="6" t="n">
        <v>199</v>
      </c>
    </row>
    <row r="51">
      <c r="A51" s="4" t="inlineStr">
        <is>
          <t>Tax receivable agreement, liability | $</t>
        </is>
      </c>
      <c r="D51" s="6" t="n">
        <v>16300</v>
      </c>
    </row>
    <row r="52">
      <c r="A52" s="4" t="inlineStr">
        <is>
          <t>Short-term Tax Receivable Agreement liability | $</t>
        </is>
      </c>
      <c r="D52" s="6" t="n">
        <v>510</v>
      </c>
    </row>
    <row r="53">
      <c r="A53" s="4" t="inlineStr">
        <is>
          <t>Additional paid-in capital | $</t>
        </is>
      </c>
      <c r="D53" s="6" t="n">
        <v>4000</v>
      </c>
    </row>
    <row r="54">
      <c r="A54" s="4" t="inlineStr">
        <is>
          <t>Acquisition costs | $</t>
        </is>
      </c>
      <c r="D54" s="7" t="n">
        <v>2400</v>
      </c>
    </row>
    <row r="55">
      <c r="A55" s="4" t="inlineStr">
        <is>
          <t>Line of Credit | DMSH</t>
        </is>
      </c>
    </row>
    <row r="56">
      <c r="A56" s="3" t="inlineStr">
        <is>
          <t>Business Acquisition [Line Items]</t>
        </is>
      </c>
    </row>
    <row r="57">
      <c r="A57" s="4" t="inlineStr">
        <is>
          <t>Repayments of debt | $</t>
        </is>
      </c>
      <c r="C57" s="7" t="n">
        <v>10000</v>
      </c>
    </row>
    <row r="58">
      <c r="A58" s="4" t="inlineStr">
        <is>
          <t>PIPE Investors | Class A Common Stock</t>
        </is>
      </c>
    </row>
    <row r="59">
      <c r="A59" s="3" t="inlineStr">
        <is>
          <t>Business Acquisition [Line Items]</t>
        </is>
      </c>
    </row>
    <row r="60">
      <c r="A60" s="4" t="inlineStr">
        <is>
          <t>Common stock, subscribed (in shares)</t>
        </is>
      </c>
      <c r="C60" s="6" t="n">
        <v>10424282</v>
      </c>
    </row>
    <row r="61">
      <c r="A61" s="4" t="inlineStr">
        <is>
          <t>Sale of stock consideration received | $</t>
        </is>
      </c>
      <c r="C61" s="7" t="n">
        <v>100000</v>
      </c>
    </row>
    <row r="62">
      <c r="A62" s="4" t="inlineStr">
        <is>
          <t>Blocker Corp</t>
        </is>
      </c>
    </row>
    <row r="63">
      <c r="A63" s="3" t="inlineStr">
        <is>
          <t>Business Acquisition [Line Items]</t>
        </is>
      </c>
    </row>
    <row r="64">
      <c r="A64" s="4" t="inlineStr">
        <is>
          <t>Other ownership interests, units outstanding (in shares)</t>
        </is>
      </c>
      <c r="C64" s="6" t="n">
        <v>32293793</v>
      </c>
    </row>
    <row r="65">
      <c r="A65" s="4" t="inlineStr">
        <is>
          <t>Blocker Corp | Class A Common Stock</t>
        </is>
      </c>
    </row>
    <row r="66">
      <c r="A66" s="3" t="inlineStr">
        <is>
          <t>Business Acquisition [Line Items]</t>
        </is>
      </c>
    </row>
    <row r="67">
      <c r="A67" s="4" t="inlineStr">
        <is>
          <t>Shares issued (in shares)</t>
        </is>
      </c>
      <c r="B67" s="6" t="n">
        <v>98783</v>
      </c>
    </row>
    <row r="68">
      <c r="A68" s="4" t="inlineStr">
        <is>
          <t>Prism and Clairvest Direct Seller | DMSH</t>
        </is>
      </c>
    </row>
    <row r="69">
      <c r="A69" s="3" t="inlineStr">
        <is>
          <t>Business Acquisition [Line Items]</t>
        </is>
      </c>
    </row>
    <row r="70">
      <c r="A70" s="4" t="inlineStr">
        <is>
          <t>Economic ownership in company</t>
        </is>
      </c>
      <c r="C70" s="4" t="inlineStr">
        <is>
          <t>44.00%</t>
        </is>
      </c>
    </row>
    <row r="71">
      <c r="A71" s="4" t="inlineStr">
        <is>
          <t>Prism and Clairvest Direct Seller | DMS</t>
        </is>
      </c>
    </row>
    <row r="72">
      <c r="A72" s="3" t="inlineStr">
        <is>
          <t>Business Acquisition [Line Items]</t>
        </is>
      </c>
    </row>
    <row r="73">
      <c r="A73" s="4" t="inlineStr">
        <is>
          <t>Voting ownership in the company</t>
        </is>
      </c>
      <c r="C73" s="4" t="inlineStr">
        <is>
          <t>44.00%</t>
        </is>
      </c>
    </row>
    <row r="74">
      <c r="A74" s="4" t="inlineStr">
        <is>
          <t>Prism and Clairvest Direct Seller | DMSH</t>
        </is>
      </c>
    </row>
    <row r="75">
      <c r="A75" s="3" t="inlineStr">
        <is>
          <t>Business Acquisition [Line Items]</t>
        </is>
      </c>
    </row>
    <row r="76">
      <c r="A76" s="4" t="inlineStr">
        <is>
          <t>Shares issued (in shares)</t>
        </is>
      </c>
      <c r="B76" s="6" t="n">
        <v>142394</v>
      </c>
    </row>
    <row r="77">
      <c r="A77" s="4" t="inlineStr">
        <is>
          <t>Prism and Clairvest Direct Seller | Class B Common Stock</t>
        </is>
      </c>
    </row>
    <row r="78">
      <c r="A78" s="3" t="inlineStr">
        <is>
          <t>Business Acquisition [Line Items]</t>
        </is>
      </c>
    </row>
    <row r="79">
      <c r="A79" s="4" t="inlineStr">
        <is>
          <t>Shares issued (in shares)</t>
        </is>
      </c>
      <c r="B79" s="6" t="n">
        <v>142394</v>
      </c>
    </row>
    <row r="80">
      <c r="A80" s="4" t="inlineStr">
        <is>
          <t>Other ownership interests, units outstanding (in shares)</t>
        </is>
      </c>
      <c r="C80" s="6" t="n">
        <v>25857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 Narrative (Details) $ in Millions</t>
        </is>
      </c>
      <c r="B1" s="2" t="inlineStr">
        <is>
          <t>12 Months Ended</t>
        </is>
      </c>
    </row>
    <row r="2">
      <c r="B2" s="2" t="inlineStr">
        <is>
          <t>Dec. 31, 2020USD ($)segment</t>
        </is>
      </c>
      <c r="C2" s="2" t="inlineStr">
        <is>
          <t>Dec. 31, 2019USD ($)</t>
        </is>
      </c>
    </row>
    <row r="3">
      <c r="A3" s="3" t="inlineStr">
        <is>
          <t>Revenue from Contract with Customer [Abstract]</t>
        </is>
      </c>
    </row>
    <row r="4">
      <c r="A4" s="4" t="inlineStr">
        <is>
          <t>Number of reportable segments | segment</t>
        </is>
      </c>
      <c r="B4" s="6" t="n">
        <v>3</v>
      </c>
    </row>
    <row r="5">
      <c r="A5" s="4" t="inlineStr">
        <is>
          <t>Contract with customer, liability</t>
        </is>
      </c>
      <c r="B5" s="5" t="n">
        <v>1.7</v>
      </c>
      <c r="C5" s="5" t="n">
        <v>1.2</v>
      </c>
    </row>
    <row r="6">
      <c r="A6" s="4" t="inlineStr">
        <is>
          <t>Contract with customer, receivable, net</t>
        </is>
      </c>
      <c r="B6" s="5" t="n">
        <v>1.8</v>
      </c>
      <c r="C6" s="5"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Net revenue</t>
        </is>
      </c>
      <c r="B4" s="7" t="n">
        <v>102103</v>
      </c>
      <c r="C4" s="7" t="n">
        <v>82829</v>
      </c>
      <c r="D4" s="7" t="n">
        <v>75196</v>
      </c>
      <c r="E4" s="7" t="n">
        <v>72728</v>
      </c>
      <c r="F4" s="7" t="n">
        <v>65154</v>
      </c>
      <c r="G4" s="7" t="n">
        <v>57575</v>
      </c>
      <c r="H4" s="7" t="n">
        <v>57745</v>
      </c>
      <c r="I4" s="7" t="n">
        <v>57822</v>
      </c>
      <c r="J4" s="7" t="n">
        <v>332856</v>
      </c>
      <c r="K4" s="7" t="n">
        <v>238296</v>
      </c>
    </row>
    <row r="5">
      <c r="A5" s="4" t="inlineStr">
        <is>
          <t>Operating Segments</t>
        </is>
      </c>
    </row>
    <row r="6">
      <c r="A6" s="3" t="inlineStr">
        <is>
          <t>Disaggregation of Revenue [Line Items]</t>
        </is>
      </c>
    </row>
    <row r="7">
      <c r="A7" s="4" t="inlineStr">
        <is>
          <t>Net revenue</t>
        </is>
      </c>
      <c r="J7" s="6" t="n">
        <v>9357</v>
      </c>
      <c r="K7" s="6" t="n">
        <v>5597</v>
      </c>
    </row>
    <row r="8">
      <c r="A8" s="4" t="inlineStr">
        <is>
          <t>Corporate and Other</t>
        </is>
      </c>
    </row>
    <row r="9">
      <c r="A9" s="3" t="inlineStr">
        <is>
          <t>Disaggregation of Revenue [Line Items]</t>
        </is>
      </c>
    </row>
    <row r="10">
      <c r="A10" s="4" t="inlineStr">
        <is>
          <t>Net revenue</t>
        </is>
      </c>
      <c r="J10" s="6" t="n">
        <v>-30051</v>
      </c>
      <c r="K10" s="6" t="n">
        <v>-15437</v>
      </c>
    </row>
    <row r="11">
      <c r="A11" s="4" t="inlineStr">
        <is>
          <t>Brand Direct | Operating Segments</t>
        </is>
      </c>
    </row>
    <row r="12">
      <c r="A12" s="3" t="inlineStr">
        <is>
          <t>Disaggregation of Revenue [Line Items]</t>
        </is>
      </c>
    </row>
    <row r="13">
      <c r="A13" s="4" t="inlineStr">
        <is>
          <t>Net revenue</t>
        </is>
      </c>
      <c r="J13" s="6" t="n">
        <v>197550</v>
      </c>
      <c r="K13" s="6" t="n">
        <v>174738</v>
      </c>
    </row>
    <row r="14">
      <c r="A14" s="4" t="inlineStr">
        <is>
          <t>Marketplace | Operating Segments</t>
        </is>
      </c>
    </row>
    <row r="15">
      <c r="A15" s="3" t="inlineStr">
        <is>
          <t>Disaggregation of Revenue [Line Items]</t>
        </is>
      </c>
    </row>
    <row r="16">
      <c r="A16" s="4" t="inlineStr">
        <is>
          <t>Net revenue</t>
        </is>
      </c>
      <c r="J16" s="6" t="n">
        <v>155999</v>
      </c>
      <c r="K16" s="6" t="n">
        <v>73398</v>
      </c>
    </row>
    <row r="17">
      <c r="A17" s="4" t="inlineStr">
        <is>
          <t>Customer acquisition</t>
        </is>
      </c>
    </row>
    <row r="18">
      <c r="A18" s="3" t="inlineStr">
        <is>
          <t>Disaggregation of Revenue [Line Items]</t>
        </is>
      </c>
    </row>
    <row r="19">
      <c r="A19" s="4" t="inlineStr">
        <is>
          <t>Net revenue</t>
        </is>
      </c>
      <c r="J19" s="6" t="n">
        <v>305630</v>
      </c>
      <c r="K19" s="6" t="n">
        <v>220609</v>
      </c>
    </row>
    <row r="20">
      <c r="A20" s="4" t="inlineStr">
        <is>
          <t>Customer acquisition | Operating Segments</t>
        </is>
      </c>
    </row>
    <row r="21">
      <c r="A21" s="3" t="inlineStr">
        <is>
          <t>Disaggregation of Revenue [Line Items]</t>
        </is>
      </c>
    </row>
    <row r="22">
      <c r="A22" s="4" t="inlineStr">
        <is>
          <t>Net revenue</t>
        </is>
      </c>
      <c r="J22" s="6" t="n">
        <v>0</v>
      </c>
      <c r="K22" s="6" t="n">
        <v>0</v>
      </c>
    </row>
    <row r="23">
      <c r="A23" s="4" t="inlineStr">
        <is>
          <t>Customer acquisition | Corporate and Other</t>
        </is>
      </c>
    </row>
    <row r="24">
      <c r="A24" s="3" t="inlineStr">
        <is>
          <t>Disaggregation of Revenue [Line Items]</t>
        </is>
      </c>
    </row>
    <row r="25">
      <c r="A25" s="4" t="inlineStr">
        <is>
          <t>Net revenue</t>
        </is>
      </c>
      <c r="J25" s="6" t="n">
        <v>-30051</v>
      </c>
      <c r="K25" s="6" t="n">
        <v>-15437</v>
      </c>
    </row>
    <row r="26">
      <c r="A26" s="4" t="inlineStr">
        <is>
          <t>Customer acquisition | Brand Direct | Operating Segments</t>
        </is>
      </c>
    </row>
    <row r="27">
      <c r="A27" s="3" t="inlineStr">
        <is>
          <t>Disaggregation of Revenue [Line Items]</t>
        </is>
      </c>
    </row>
    <row r="28">
      <c r="A28" s="4" t="inlineStr">
        <is>
          <t>Net revenue</t>
        </is>
      </c>
      <c r="J28" s="6" t="n">
        <v>179681</v>
      </c>
      <c r="K28" s="6" t="n">
        <v>162648</v>
      </c>
    </row>
    <row r="29">
      <c r="A29" s="4" t="inlineStr">
        <is>
          <t>Customer acquisition | Marketplace | Operating Segments</t>
        </is>
      </c>
    </row>
    <row r="30">
      <c r="A30" s="3" t="inlineStr">
        <is>
          <t>Disaggregation of Revenue [Line Items]</t>
        </is>
      </c>
    </row>
    <row r="31">
      <c r="A31" s="4" t="inlineStr">
        <is>
          <t>Net revenue</t>
        </is>
      </c>
      <c r="J31" s="6" t="n">
        <v>155999</v>
      </c>
      <c r="K31" s="6" t="n">
        <v>73398</v>
      </c>
    </row>
    <row r="32">
      <c r="A32" s="4" t="inlineStr">
        <is>
          <t>Managed services</t>
        </is>
      </c>
    </row>
    <row r="33">
      <c r="A33" s="3" t="inlineStr">
        <is>
          <t>Disaggregation of Revenue [Line Items]</t>
        </is>
      </c>
    </row>
    <row r="34">
      <c r="A34" s="4" t="inlineStr">
        <is>
          <t>Net revenue</t>
        </is>
      </c>
      <c r="J34" s="6" t="n">
        <v>24008</v>
      </c>
      <c r="K34" s="6" t="n">
        <v>14623</v>
      </c>
    </row>
    <row r="35">
      <c r="A35" s="4" t="inlineStr">
        <is>
          <t>Managed services | Operating Segments</t>
        </is>
      </c>
    </row>
    <row r="36">
      <c r="A36" s="3" t="inlineStr">
        <is>
          <t>Disaggregation of Revenue [Line Items]</t>
        </is>
      </c>
    </row>
    <row r="37">
      <c r="A37" s="4" t="inlineStr">
        <is>
          <t>Net revenue</t>
        </is>
      </c>
      <c r="J37" s="6" t="n">
        <v>6139</v>
      </c>
      <c r="K37" s="6" t="n">
        <v>2533</v>
      </c>
    </row>
    <row r="38">
      <c r="A38" s="4" t="inlineStr">
        <is>
          <t>Managed services | Corporate and Other</t>
        </is>
      </c>
    </row>
    <row r="39">
      <c r="A39" s="3" t="inlineStr">
        <is>
          <t>Disaggregation of Revenue [Line Items]</t>
        </is>
      </c>
    </row>
    <row r="40">
      <c r="A40" s="4" t="inlineStr">
        <is>
          <t>Net revenue</t>
        </is>
      </c>
      <c r="J40" s="6" t="n">
        <v>0</v>
      </c>
      <c r="K40" s="6" t="n">
        <v>0</v>
      </c>
    </row>
    <row r="41">
      <c r="A41" s="4" t="inlineStr">
        <is>
          <t>Managed services | Brand Direct | Operating Segments</t>
        </is>
      </c>
    </row>
    <row r="42">
      <c r="A42" s="3" t="inlineStr">
        <is>
          <t>Disaggregation of Revenue [Line Items]</t>
        </is>
      </c>
    </row>
    <row r="43">
      <c r="A43" s="4" t="inlineStr">
        <is>
          <t>Net revenue</t>
        </is>
      </c>
      <c r="J43" s="6" t="n">
        <v>17869</v>
      </c>
      <c r="K43" s="6" t="n">
        <v>12090</v>
      </c>
    </row>
    <row r="44">
      <c r="A44" s="4" t="inlineStr">
        <is>
          <t>Managed services | Marketplace | Operating Segments</t>
        </is>
      </c>
    </row>
    <row r="45">
      <c r="A45" s="3" t="inlineStr">
        <is>
          <t>Disaggregation of Revenue [Line Items]</t>
        </is>
      </c>
    </row>
    <row r="46">
      <c r="A46" s="4" t="inlineStr">
        <is>
          <t>Net revenue</t>
        </is>
      </c>
      <c r="J46" s="6" t="n">
        <v>0</v>
      </c>
      <c r="K46" s="6" t="n">
        <v>0</v>
      </c>
    </row>
    <row r="47">
      <c r="A47" s="4" t="inlineStr">
        <is>
          <t>Software services</t>
        </is>
      </c>
    </row>
    <row r="48">
      <c r="A48" s="3" t="inlineStr">
        <is>
          <t>Disaggregation of Revenue [Line Items]</t>
        </is>
      </c>
    </row>
    <row r="49">
      <c r="A49" s="4" t="inlineStr">
        <is>
          <t>Net revenue</t>
        </is>
      </c>
      <c r="J49" s="6" t="n">
        <v>3218</v>
      </c>
      <c r="K49" s="6" t="n">
        <v>3064</v>
      </c>
    </row>
    <row r="50">
      <c r="A50" s="4" t="inlineStr">
        <is>
          <t>Software services | Operating Segments</t>
        </is>
      </c>
    </row>
    <row r="51">
      <c r="A51" s="3" t="inlineStr">
        <is>
          <t>Disaggregation of Revenue [Line Items]</t>
        </is>
      </c>
    </row>
    <row r="52">
      <c r="A52" s="4" t="inlineStr">
        <is>
          <t>Net revenue</t>
        </is>
      </c>
      <c r="J52" s="6" t="n">
        <v>3218</v>
      </c>
      <c r="K52" s="6" t="n">
        <v>3064</v>
      </c>
    </row>
    <row r="53">
      <c r="A53" s="4" t="inlineStr">
        <is>
          <t>Software services | Corporate and Other</t>
        </is>
      </c>
    </row>
    <row r="54">
      <c r="A54" s="3" t="inlineStr">
        <is>
          <t>Disaggregation of Revenue [Line Items]</t>
        </is>
      </c>
    </row>
    <row r="55">
      <c r="A55" s="4" t="inlineStr">
        <is>
          <t>Net revenue</t>
        </is>
      </c>
      <c r="J55" s="6" t="n">
        <v>0</v>
      </c>
      <c r="K55" s="6" t="n">
        <v>0</v>
      </c>
    </row>
    <row r="56">
      <c r="A56" s="4" t="inlineStr">
        <is>
          <t>Software services | Brand Direct | Operating Segments</t>
        </is>
      </c>
    </row>
    <row r="57">
      <c r="A57" s="3" t="inlineStr">
        <is>
          <t>Disaggregation of Revenue [Line Items]</t>
        </is>
      </c>
    </row>
    <row r="58">
      <c r="A58" s="4" t="inlineStr">
        <is>
          <t>Net revenue</t>
        </is>
      </c>
      <c r="J58" s="6" t="n">
        <v>0</v>
      </c>
      <c r="K58" s="6" t="n">
        <v>0</v>
      </c>
    </row>
    <row r="59">
      <c r="A59" s="4" t="inlineStr">
        <is>
          <t>Software services | Marketplace | Operating Segments</t>
        </is>
      </c>
    </row>
    <row r="60">
      <c r="A60" s="3" t="inlineStr">
        <is>
          <t>Disaggregation of Revenue [Line Items]</t>
        </is>
      </c>
    </row>
    <row r="61">
      <c r="A61" s="4" t="inlineStr">
        <is>
          <t>Net revenue</t>
        </is>
      </c>
      <c r="J61" s="7" t="n">
        <v>0</v>
      </c>
      <c r="K61" s="7" t="n">
        <v>0</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Net revenue</t>
        </is>
      </c>
      <c r="B4" s="7" t="n">
        <v>102103</v>
      </c>
      <c r="C4" s="7" t="n">
        <v>82829</v>
      </c>
      <c r="D4" s="7" t="n">
        <v>75196</v>
      </c>
      <c r="E4" s="7" t="n">
        <v>72728</v>
      </c>
      <c r="F4" s="7" t="n">
        <v>65154</v>
      </c>
      <c r="G4" s="7" t="n">
        <v>57575</v>
      </c>
      <c r="H4" s="7" t="n">
        <v>57745</v>
      </c>
      <c r="I4" s="7" t="n">
        <v>57822</v>
      </c>
      <c r="J4" s="7" t="n">
        <v>332856</v>
      </c>
      <c r="K4" s="7" t="n">
        <v>238296</v>
      </c>
    </row>
    <row r="5">
      <c r="A5" s="4" t="inlineStr">
        <is>
          <t>Cost of revenue (exclusive of depreciation and amortization shown separately below)</t>
        </is>
      </c>
      <c r="B5" s="7" t="n">
        <v>74393</v>
      </c>
      <c r="C5" s="7" t="n">
        <v>57777</v>
      </c>
      <c r="D5" s="7" t="n">
        <v>52402</v>
      </c>
      <c r="E5" s="7" t="n">
        <v>50159</v>
      </c>
      <c r="F5" s="7" t="n">
        <v>33450</v>
      </c>
      <c r="G5" s="7" t="n">
        <v>39101</v>
      </c>
      <c r="H5" s="7" t="n">
        <v>38865</v>
      </c>
      <c r="I5" s="7" t="n">
        <v>39118</v>
      </c>
      <c r="J5" s="6" t="n">
        <v>234731</v>
      </c>
      <c r="K5" s="6" t="n">
        <v>161575</v>
      </c>
    </row>
    <row r="6">
      <c r="A6" s="4" t="inlineStr">
        <is>
          <t>Gross profit</t>
        </is>
      </c>
      <c r="J6" s="6" t="n">
        <v>98125</v>
      </c>
      <c r="K6" s="6" t="n">
        <v>76721</v>
      </c>
    </row>
    <row r="7">
      <c r="A7" s="4" t="inlineStr">
        <is>
          <t>Salaries and related costs</t>
        </is>
      </c>
      <c r="J7" s="6" t="n">
        <v>33386</v>
      </c>
      <c r="K7" s="6" t="n">
        <v>27978</v>
      </c>
    </row>
    <row r="8">
      <c r="A8" s="4" t="inlineStr">
        <is>
          <t>General and administrative expenses</t>
        </is>
      </c>
      <c r="J8" s="6" t="n">
        <v>29620</v>
      </c>
      <c r="K8" s="6" t="n">
        <v>19927</v>
      </c>
    </row>
    <row r="9">
      <c r="A9" s="4" t="inlineStr">
        <is>
          <t>Acquisition costs</t>
        </is>
      </c>
      <c r="J9" s="6" t="n">
        <v>4814</v>
      </c>
      <c r="K9" s="6" t="n">
        <v>19234</v>
      </c>
    </row>
    <row r="10">
      <c r="A10" s="4" t="inlineStr">
        <is>
          <t>Depreciation and amortization</t>
        </is>
      </c>
      <c r="J10" s="6" t="n">
        <v>17954</v>
      </c>
      <c r="K10" s="6" t="n">
        <v>9745</v>
      </c>
    </row>
    <row r="11">
      <c r="A11" s="4" t="inlineStr">
        <is>
          <t>Income (loss) from operations</t>
        </is>
      </c>
      <c r="J11" s="6" t="n">
        <v>12351</v>
      </c>
      <c r="K11" s="6" t="n">
        <v>-163</v>
      </c>
    </row>
    <row r="12">
      <c r="A12" s="4" t="inlineStr">
        <is>
          <t>Operating Segments</t>
        </is>
      </c>
    </row>
    <row r="13">
      <c r="A13" s="3" t="inlineStr">
        <is>
          <t>Segment Reporting Information [Line Items]</t>
        </is>
      </c>
    </row>
    <row r="14">
      <c r="A14" s="4" t="inlineStr">
        <is>
          <t>Net revenue</t>
        </is>
      </c>
      <c r="J14" s="6" t="n">
        <v>9357</v>
      </c>
      <c r="K14" s="6" t="n">
        <v>5597</v>
      </c>
    </row>
    <row r="15">
      <c r="A15" s="4" t="inlineStr">
        <is>
          <t>Corporate and Other</t>
        </is>
      </c>
    </row>
    <row r="16">
      <c r="A16" s="3" t="inlineStr">
        <is>
          <t>Segment Reporting Information [Line Items]</t>
        </is>
      </c>
    </row>
    <row r="17">
      <c r="A17" s="4" t="inlineStr">
        <is>
          <t>Net revenue</t>
        </is>
      </c>
      <c r="J17" s="6" t="n">
        <v>-30051</v>
      </c>
      <c r="K17" s="6" t="n">
        <v>-15437</v>
      </c>
    </row>
    <row r="18">
      <c r="A18" s="4" t="inlineStr">
        <is>
          <t>Cost of revenue (exclusive of depreciation and amortization shown separately below)</t>
        </is>
      </c>
      <c r="J18" s="6" t="n">
        <v>-30051</v>
      </c>
      <c r="K18" s="6" t="n">
        <v>-15580</v>
      </c>
    </row>
    <row r="19">
      <c r="A19" s="4" t="inlineStr">
        <is>
          <t>Gross profit</t>
        </is>
      </c>
      <c r="J19" s="6" t="n">
        <v>0</v>
      </c>
      <c r="K19" s="6" t="n">
        <v>143</v>
      </c>
    </row>
    <row r="20">
      <c r="A20" s="4" t="inlineStr">
        <is>
          <t>Brand Direct | Operating Segments</t>
        </is>
      </c>
    </row>
    <row r="21">
      <c r="A21" s="3" t="inlineStr">
        <is>
          <t>Segment Reporting Information [Line Items]</t>
        </is>
      </c>
    </row>
    <row r="22">
      <c r="A22" s="4" t="inlineStr">
        <is>
          <t>Net revenue</t>
        </is>
      </c>
      <c r="J22" s="6" t="n">
        <v>197550</v>
      </c>
      <c r="K22" s="6" t="n">
        <v>174738</v>
      </c>
    </row>
    <row r="23">
      <c r="A23" s="4" t="inlineStr">
        <is>
          <t>Cost of revenue (exclusive of depreciation and amortization shown separately below)</t>
        </is>
      </c>
      <c r="J23" s="6" t="n">
        <v>151526</v>
      </c>
      <c r="K23" s="6" t="n">
        <v>130429</v>
      </c>
    </row>
    <row r="24">
      <c r="A24" s="4" t="inlineStr">
        <is>
          <t>Gross profit</t>
        </is>
      </c>
      <c r="J24" s="6" t="n">
        <v>46024</v>
      </c>
      <c r="K24" s="6" t="n">
        <v>44309</v>
      </c>
    </row>
    <row r="25">
      <c r="A25" s="4" t="inlineStr">
        <is>
          <t>Marketplace | Operating Segments</t>
        </is>
      </c>
    </row>
    <row r="26">
      <c r="A26" s="3" t="inlineStr">
        <is>
          <t>Segment Reporting Information [Line Items]</t>
        </is>
      </c>
    </row>
    <row r="27">
      <c r="A27" s="4" t="inlineStr">
        <is>
          <t>Net revenue</t>
        </is>
      </c>
      <c r="J27" s="6" t="n">
        <v>155999</v>
      </c>
      <c r="K27" s="6" t="n">
        <v>73398</v>
      </c>
    </row>
    <row r="28">
      <c r="A28" s="4" t="inlineStr">
        <is>
          <t>Cost of revenue (exclusive of depreciation and amortization shown separately below)</t>
        </is>
      </c>
      <c r="J28" s="6" t="n">
        <v>109921</v>
      </c>
      <c r="K28" s="6" t="n">
        <v>46613</v>
      </c>
    </row>
    <row r="29">
      <c r="A29" s="4" t="inlineStr">
        <is>
          <t>Gross profit</t>
        </is>
      </c>
      <c r="J29" s="6" t="n">
        <v>46078</v>
      </c>
      <c r="K29" s="6" t="n">
        <v>26785</v>
      </c>
    </row>
    <row r="30">
      <c r="A30" s="4" t="inlineStr">
        <is>
          <t>Other | Operating Segments</t>
        </is>
      </c>
    </row>
    <row r="31">
      <c r="A31" s="3" t="inlineStr">
        <is>
          <t>Segment Reporting Information [Line Items]</t>
        </is>
      </c>
    </row>
    <row r="32">
      <c r="A32" s="4" t="inlineStr">
        <is>
          <t>Net revenue</t>
        </is>
      </c>
      <c r="J32" s="6" t="n">
        <v>9357</v>
      </c>
      <c r="K32" s="6" t="n">
        <v>5597</v>
      </c>
    </row>
    <row r="33">
      <c r="A33" s="4" t="inlineStr">
        <is>
          <t>Cost of revenue (exclusive of depreciation and amortization shown separately below)</t>
        </is>
      </c>
      <c r="J33" s="6" t="n">
        <v>3335</v>
      </c>
      <c r="K33" s="6" t="n">
        <v>113</v>
      </c>
    </row>
    <row r="34">
      <c r="A34" s="4" t="inlineStr">
        <is>
          <t>Gross profit</t>
        </is>
      </c>
      <c r="J34" s="7" t="n">
        <v>6022</v>
      </c>
      <c r="K34" s="7" t="n">
        <v>5484</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ross, total</t>
        </is>
      </c>
      <c r="B4" s="7" t="n">
        <v>21222</v>
      </c>
      <c r="C4" s="7" t="n">
        <v>11952</v>
      </c>
    </row>
    <row r="5">
      <c r="A5" s="4" t="inlineStr">
        <is>
          <t>Less: Accumulated depreciation and amortization</t>
        </is>
      </c>
      <c r="B5" s="6" t="n">
        <v>-6206</v>
      </c>
      <c r="C5" s="6" t="n">
        <v>-3224</v>
      </c>
    </row>
    <row r="6">
      <c r="A6" s="4" t="inlineStr">
        <is>
          <t>Property and equipment, net</t>
        </is>
      </c>
      <c r="B6" s="7" t="n">
        <v>15016</v>
      </c>
      <c r="C6" s="6" t="n">
        <v>8728</v>
      </c>
    </row>
    <row r="7">
      <c r="A7" s="4" t="inlineStr">
        <is>
          <t>Computers and office equipment</t>
        </is>
      </c>
    </row>
    <row r="8">
      <c r="A8" s="3" t="inlineStr">
        <is>
          <t>Property, Plant and Equipment [Line Items]</t>
        </is>
      </c>
    </row>
    <row r="9">
      <c r="A9" s="4" t="inlineStr">
        <is>
          <t>Useful Lives</t>
        </is>
      </c>
      <c r="B9" s="4" t="inlineStr">
        <is>
          <t>3 years</t>
        </is>
      </c>
    </row>
    <row r="10">
      <c r="A10" s="4" t="inlineStr">
        <is>
          <t>Gross, total</t>
        </is>
      </c>
      <c r="B10" s="7" t="n">
        <v>1684</v>
      </c>
      <c r="C10" s="6" t="n">
        <v>1750</v>
      </c>
    </row>
    <row r="11">
      <c r="A11" s="4" t="inlineStr">
        <is>
          <t>Furniture and fixtures</t>
        </is>
      </c>
    </row>
    <row r="12">
      <c r="A12" s="3" t="inlineStr">
        <is>
          <t>Property, Plant and Equipment [Line Items]</t>
        </is>
      </c>
    </row>
    <row r="13">
      <c r="A13" s="4" t="inlineStr">
        <is>
          <t>Useful Lives</t>
        </is>
      </c>
      <c r="B13" s="4" t="inlineStr">
        <is>
          <t>5 years</t>
        </is>
      </c>
    </row>
    <row r="14">
      <c r="A14" s="4" t="inlineStr">
        <is>
          <t>Gross, total</t>
        </is>
      </c>
      <c r="B14" s="7" t="n">
        <v>305</v>
      </c>
      <c r="C14" s="6" t="n">
        <v>901</v>
      </c>
    </row>
    <row r="15">
      <c r="A15" s="4" t="inlineStr">
        <is>
          <t>Leasehold improvements</t>
        </is>
      </c>
    </row>
    <row r="16">
      <c r="A16" s="3" t="inlineStr">
        <is>
          <t>Property, Plant and Equipment [Line Items]</t>
        </is>
      </c>
    </row>
    <row r="17">
      <c r="A17" s="4" t="inlineStr">
        <is>
          <t>Useful Lives</t>
        </is>
      </c>
      <c r="B17" s="4" t="inlineStr">
        <is>
          <t>7 years</t>
        </is>
      </c>
    </row>
    <row r="18">
      <c r="A18" s="4" t="inlineStr">
        <is>
          <t>Gross, total</t>
        </is>
      </c>
      <c r="B18" s="7" t="n">
        <v>320</v>
      </c>
      <c r="C18" s="6" t="n">
        <v>503</v>
      </c>
    </row>
    <row r="19">
      <c r="A19" s="4" t="inlineStr">
        <is>
          <t>Software development costs</t>
        </is>
      </c>
    </row>
    <row r="20">
      <c r="A20" s="3" t="inlineStr">
        <is>
          <t>Property, Plant and Equipment [Line Items]</t>
        </is>
      </c>
    </row>
    <row r="21">
      <c r="A21" s="4" t="inlineStr">
        <is>
          <t>Gross, total</t>
        </is>
      </c>
      <c r="B21" s="7" t="n">
        <v>18913</v>
      </c>
      <c r="C21" s="7" t="n">
        <v>87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7" t="n">
        <v>17954</v>
      </c>
      <c r="C4" s="7" t="n">
        <v>9745</v>
      </c>
    </row>
    <row r="5">
      <c r="A5" s="4" t="inlineStr">
        <is>
          <t>Unamortized balance of capitalized software development costs</t>
        </is>
      </c>
      <c r="B5" s="6" t="n">
        <v>14000</v>
      </c>
      <c r="C5" s="6" t="n">
        <v>7100</v>
      </c>
    </row>
    <row r="6">
      <c r="A6" s="4" t="inlineStr">
        <is>
          <t>Capitalized computer software, amortization</t>
        </is>
      </c>
      <c r="B6" s="6" t="n">
        <v>3000</v>
      </c>
      <c r="C6" s="6" t="n">
        <v>1200</v>
      </c>
    </row>
    <row r="7">
      <c r="A7" s="4" t="inlineStr">
        <is>
          <t>Depreciation</t>
        </is>
      </c>
      <c r="B7" s="7" t="n">
        <v>3700</v>
      </c>
      <c r="C7" s="7" t="n">
        <v>1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41826</v>
      </c>
      <c r="C4" s="7" t="n">
        <v>12103</v>
      </c>
    </row>
    <row r="5">
      <c r="A5" s="4" t="inlineStr">
        <is>
          <t>Additions (Note 8)</t>
        </is>
      </c>
      <c r="B5" s="6" t="n">
        <v>3078</v>
      </c>
      <c r="C5" s="6" t="n">
        <v>29723</v>
      </c>
    </row>
    <row r="6">
      <c r="A6" s="4" t="inlineStr">
        <is>
          <t>Goodwill, Ending balance</t>
        </is>
      </c>
      <c r="B6" s="6" t="n">
        <v>44904</v>
      </c>
      <c r="C6" s="6" t="n">
        <v>41826</v>
      </c>
    </row>
    <row r="7">
      <c r="A7" s="4" t="inlineStr">
        <is>
          <t>Brand Direct | Operating Segments</t>
        </is>
      </c>
    </row>
    <row r="8">
      <c r="A8" s="3" t="inlineStr">
        <is>
          <t>Goodwill [Roll Forward]</t>
        </is>
      </c>
    </row>
    <row r="9">
      <c r="A9" s="4" t="inlineStr">
        <is>
          <t>Goodwill, Beginning balance</t>
        </is>
      </c>
      <c r="B9" s="6" t="n">
        <v>8616</v>
      </c>
      <c r="C9" s="6" t="n">
        <v>8616</v>
      </c>
    </row>
    <row r="10">
      <c r="A10" s="4" t="inlineStr">
        <is>
          <t>Additions (Note 8)</t>
        </is>
      </c>
      <c r="B10" s="6" t="n">
        <v>0</v>
      </c>
      <c r="C10" s="6" t="n">
        <v>0</v>
      </c>
    </row>
    <row r="11">
      <c r="A11" s="4" t="inlineStr">
        <is>
          <t>Goodwill, Ending balance</t>
        </is>
      </c>
      <c r="B11" s="6" t="n">
        <v>8616</v>
      </c>
      <c r="C11" s="6" t="n">
        <v>8616</v>
      </c>
    </row>
    <row r="12">
      <c r="A12" s="4" t="inlineStr">
        <is>
          <t>Marketplace | Operating Segments</t>
        </is>
      </c>
    </row>
    <row r="13">
      <c r="A13" s="3" t="inlineStr">
        <is>
          <t>Goodwill [Roll Forward]</t>
        </is>
      </c>
    </row>
    <row r="14">
      <c r="A14" s="4" t="inlineStr">
        <is>
          <t>Goodwill, Beginning balance</t>
        </is>
      </c>
      <c r="B14" s="6" t="n">
        <v>32660</v>
      </c>
      <c r="C14" s="6" t="n">
        <v>2937</v>
      </c>
    </row>
    <row r="15">
      <c r="A15" s="4" t="inlineStr">
        <is>
          <t>Additions (Note 8)</t>
        </is>
      </c>
      <c r="B15" s="6" t="n">
        <v>0</v>
      </c>
      <c r="C15" s="6" t="n">
        <v>29723</v>
      </c>
    </row>
    <row r="16">
      <c r="A16" s="4" t="inlineStr">
        <is>
          <t>Goodwill, Ending balance</t>
        </is>
      </c>
      <c r="B16" s="6" t="n">
        <v>32660</v>
      </c>
      <c r="C16" s="6" t="n">
        <v>32660</v>
      </c>
    </row>
    <row r="17">
      <c r="A17" s="4" t="inlineStr">
        <is>
          <t>Other | Operating Segments</t>
        </is>
      </c>
    </row>
    <row r="18">
      <c r="A18" s="3" t="inlineStr">
        <is>
          <t>Goodwill [Roll Forward]</t>
        </is>
      </c>
    </row>
    <row r="19">
      <c r="A19" s="4" t="inlineStr">
        <is>
          <t>Goodwill, Beginning balance</t>
        </is>
      </c>
      <c r="B19" s="6" t="n">
        <v>550</v>
      </c>
      <c r="C19" s="6" t="n">
        <v>550</v>
      </c>
    </row>
    <row r="20">
      <c r="A20" s="4" t="inlineStr">
        <is>
          <t>Additions (Note 8)</t>
        </is>
      </c>
      <c r="B20" s="6" t="n">
        <v>3078</v>
      </c>
      <c r="C20" s="6" t="n">
        <v>0</v>
      </c>
    </row>
    <row r="21">
      <c r="A21" s="4" t="inlineStr">
        <is>
          <t>Goodwill, Ending balance</t>
        </is>
      </c>
      <c r="B21" s="7" t="n">
        <v>3628</v>
      </c>
      <c r="C21" s="7" t="n">
        <v>5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accumulated impairment loss</t>
        </is>
      </c>
      <c r="B4" s="7" t="n">
        <v>0</v>
      </c>
      <c r="C4" s="7" t="n">
        <v>0</v>
      </c>
    </row>
    <row r="5">
      <c r="A5" s="4" t="inlineStr">
        <is>
          <t>Amortization of intangible assets</t>
        </is>
      </c>
      <c r="B5" s="7" t="n">
        <v>14200000</v>
      </c>
      <c r="C5" s="7" t="n">
        <v>8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7" t="n">
        <v>76202</v>
      </c>
      <c r="C4" s="7" t="n">
        <v>73531</v>
      </c>
    </row>
    <row r="5">
      <c r="A5" s="4" t="inlineStr">
        <is>
          <t>Accumulated Amortization</t>
        </is>
      </c>
      <c r="B5" s="6" t="n">
        <v>-29755</v>
      </c>
      <c r="C5" s="6" t="n">
        <v>-15596</v>
      </c>
    </row>
    <row r="6">
      <c r="A6" s="4" t="inlineStr">
        <is>
          <t>Net</t>
        </is>
      </c>
      <c r="B6" s="6" t="n">
        <v>46447</v>
      </c>
      <c r="C6" s="6" t="n">
        <v>57935</v>
      </c>
    </row>
    <row r="7">
      <c r="A7" s="4" t="inlineStr">
        <is>
          <t>Technology</t>
        </is>
      </c>
    </row>
    <row r="8">
      <c r="A8" s="3" t="inlineStr">
        <is>
          <t>Finite-Lived Intangible Assets [Line Items]</t>
        </is>
      </c>
    </row>
    <row r="9">
      <c r="A9" s="4" t="inlineStr">
        <is>
          <t>Gross</t>
        </is>
      </c>
      <c r="B9" s="6" t="n">
        <v>48008</v>
      </c>
      <c r="C9" s="6" t="n">
        <v>47946</v>
      </c>
    </row>
    <row r="10">
      <c r="A10" s="4" t="inlineStr">
        <is>
          <t>Accumulated Amortization</t>
        </is>
      </c>
      <c r="B10" s="6" t="n">
        <v>-21454</v>
      </c>
      <c r="C10" s="6" t="n">
        <v>-9751</v>
      </c>
    </row>
    <row r="11">
      <c r="A11" s="4" t="inlineStr">
        <is>
          <t>Net</t>
        </is>
      </c>
      <c r="B11" s="7" t="n">
        <v>26554</v>
      </c>
      <c r="C11" s="6" t="n">
        <v>38195</v>
      </c>
    </row>
    <row r="12">
      <c r="A12" s="4" t="inlineStr">
        <is>
          <t>Technology | Minimum</t>
        </is>
      </c>
    </row>
    <row r="13">
      <c r="A13" s="3" t="inlineStr">
        <is>
          <t>Finite-Lived Intangible Assets [Line Items]</t>
        </is>
      </c>
    </row>
    <row r="14">
      <c r="A14" s="4" t="inlineStr">
        <is>
          <t>Amortization Period (Years)</t>
        </is>
      </c>
      <c r="B14" s="4" t="inlineStr">
        <is>
          <t>3 years</t>
        </is>
      </c>
    </row>
    <row r="15">
      <c r="A15" s="4" t="inlineStr">
        <is>
          <t>Technology | Maximum</t>
        </is>
      </c>
    </row>
    <row r="16">
      <c r="A16" s="3" t="inlineStr">
        <is>
          <t>Finite-Lived Intangible Assets [Line Items]</t>
        </is>
      </c>
    </row>
    <row r="17">
      <c r="A17" s="4" t="inlineStr">
        <is>
          <t>Amortization Period (Years)</t>
        </is>
      </c>
      <c r="B17" s="4" t="inlineStr">
        <is>
          <t>5 years</t>
        </is>
      </c>
    </row>
    <row r="18">
      <c r="A18" s="4" t="inlineStr">
        <is>
          <t>Customer relationships</t>
        </is>
      </c>
    </row>
    <row r="19">
      <c r="A19" s="3" t="inlineStr">
        <is>
          <t>Finite-Lived Intangible Assets [Line Items]</t>
        </is>
      </c>
    </row>
    <row r="20">
      <c r="A20" s="4" t="inlineStr">
        <is>
          <t>Gross</t>
        </is>
      </c>
      <c r="B20" s="7" t="n">
        <v>21794</v>
      </c>
      <c r="C20" s="6" t="n">
        <v>19583</v>
      </c>
    </row>
    <row r="21">
      <c r="A21" s="4" t="inlineStr">
        <is>
          <t>Accumulated Amortization</t>
        </is>
      </c>
      <c r="B21" s="6" t="n">
        <v>-6749</v>
      </c>
      <c r="C21" s="6" t="n">
        <v>-3078</v>
      </c>
    </row>
    <row r="22">
      <c r="A22" s="4" t="inlineStr">
        <is>
          <t>Net</t>
        </is>
      </c>
      <c r="B22" s="7" t="n">
        <v>15045</v>
      </c>
      <c r="C22" s="6" t="n">
        <v>16505</v>
      </c>
    </row>
    <row r="23">
      <c r="A23" s="4" t="inlineStr">
        <is>
          <t>Customer relationships | Minimum</t>
        </is>
      </c>
    </row>
    <row r="24">
      <c r="A24" s="3" t="inlineStr">
        <is>
          <t>Finite-Lived Intangible Assets [Line Items]</t>
        </is>
      </c>
    </row>
    <row r="25">
      <c r="A25" s="4" t="inlineStr">
        <is>
          <t>Amortization Period (Years)</t>
        </is>
      </c>
      <c r="B25" s="4" t="inlineStr">
        <is>
          <t>1 year</t>
        </is>
      </c>
    </row>
    <row r="26">
      <c r="A26" s="4" t="inlineStr">
        <is>
          <t>Customer relationships | Maximum</t>
        </is>
      </c>
    </row>
    <row r="27">
      <c r="A27" s="3" t="inlineStr">
        <is>
          <t>Finite-Lived Intangible Assets [Line Items]</t>
        </is>
      </c>
    </row>
    <row r="28">
      <c r="A28" s="4" t="inlineStr">
        <is>
          <t>Amortization Period (Years)</t>
        </is>
      </c>
      <c r="B28" s="4" t="inlineStr">
        <is>
          <t>12 years</t>
        </is>
      </c>
    </row>
    <row r="29">
      <c r="A29" s="4" t="inlineStr">
        <is>
          <t>Brand</t>
        </is>
      </c>
    </row>
    <row r="30">
      <c r="A30" s="3" t="inlineStr">
        <is>
          <t>Finite-Lived Intangible Assets [Line Items]</t>
        </is>
      </c>
    </row>
    <row r="31">
      <c r="A31" s="4" t="inlineStr">
        <is>
          <t>Gross</t>
        </is>
      </c>
      <c r="B31" s="7" t="n">
        <v>4295</v>
      </c>
      <c r="C31" s="6" t="n">
        <v>4187</v>
      </c>
    </row>
    <row r="32">
      <c r="A32" s="4" t="inlineStr">
        <is>
          <t>Accumulated Amortization</t>
        </is>
      </c>
      <c r="B32" s="6" t="n">
        <v>-961</v>
      </c>
      <c r="C32" s="6" t="n">
        <v>-2556</v>
      </c>
    </row>
    <row r="33">
      <c r="A33" s="4" t="inlineStr">
        <is>
          <t>Net</t>
        </is>
      </c>
      <c r="B33" s="7" t="n">
        <v>3334</v>
      </c>
      <c r="C33" s="6" t="n">
        <v>1631</v>
      </c>
    </row>
    <row r="34">
      <c r="A34" s="4" t="inlineStr">
        <is>
          <t>Brand | Minimum</t>
        </is>
      </c>
    </row>
    <row r="35">
      <c r="A35" s="3" t="inlineStr">
        <is>
          <t>Finite-Lived Intangible Assets [Line Items]</t>
        </is>
      </c>
    </row>
    <row r="36">
      <c r="A36" s="4" t="inlineStr">
        <is>
          <t>Amortization Period (Years)</t>
        </is>
      </c>
      <c r="B36" s="4" t="inlineStr">
        <is>
          <t>1 year</t>
        </is>
      </c>
    </row>
    <row r="37">
      <c r="A37" s="4" t="inlineStr">
        <is>
          <t>Brand | Maximum</t>
        </is>
      </c>
    </row>
    <row r="38">
      <c r="A38" s="3" t="inlineStr">
        <is>
          <t>Finite-Lived Intangible Assets [Line Items]</t>
        </is>
      </c>
    </row>
    <row r="39">
      <c r="A39" s="4" t="inlineStr">
        <is>
          <t>Amortization Period (Years)</t>
        </is>
      </c>
      <c r="B39" s="4" t="inlineStr">
        <is>
          <t>5 years</t>
        </is>
      </c>
    </row>
    <row r="40">
      <c r="A40" s="4" t="inlineStr">
        <is>
          <t>Non-competition agreements</t>
        </is>
      </c>
    </row>
    <row r="41">
      <c r="A41" s="3" t="inlineStr">
        <is>
          <t>Finite-Lived Intangible Assets [Line Items]</t>
        </is>
      </c>
    </row>
    <row r="42">
      <c r="A42" s="4" t="inlineStr">
        <is>
          <t>Amortization Period (Years)</t>
        </is>
      </c>
      <c r="B42" s="4" t="inlineStr">
        <is>
          <t>3 years</t>
        </is>
      </c>
    </row>
    <row r="43">
      <c r="A43" s="4" t="inlineStr">
        <is>
          <t>Gross</t>
        </is>
      </c>
      <c r="B43" s="7" t="n">
        <v>2105</v>
      </c>
      <c r="C43" s="6" t="n">
        <v>1815</v>
      </c>
    </row>
    <row r="44">
      <c r="A44" s="4" t="inlineStr">
        <is>
          <t>Accumulated Amortization</t>
        </is>
      </c>
      <c r="B44" s="6" t="n">
        <v>-591</v>
      </c>
      <c r="C44" s="6" t="n">
        <v>-211</v>
      </c>
    </row>
    <row r="45">
      <c r="A45" s="4" t="inlineStr">
        <is>
          <t>Net</t>
        </is>
      </c>
      <c r="B45" s="7" t="n">
        <v>1514</v>
      </c>
      <c r="C45" s="7" t="n">
        <v>16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Dec. 31, 2020USD ($)</t>
        </is>
      </c>
    </row>
    <row r="2">
      <c r="A2" s="3" t="inlineStr">
        <is>
          <t>Goodwill and Intangible Assets Disclosure [Abstract]</t>
        </is>
      </c>
    </row>
    <row r="3">
      <c r="A3" s="4" t="inlineStr">
        <is>
          <t>2021</t>
        </is>
      </c>
      <c r="B3" s="7" t="n">
        <v>13058</v>
      </c>
    </row>
    <row r="4">
      <c r="A4" s="4" t="inlineStr">
        <is>
          <t>2022</t>
        </is>
      </c>
      <c r="B4" s="6" t="n">
        <v>12154</v>
      </c>
    </row>
    <row r="5">
      <c r="A5" s="4" t="inlineStr">
        <is>
          <t>2023</t>
        </is>
      </c>
      <c r="B5" s="6" t="n">
        <v>9134</v>
      </c>
    </row>
    <row r="6">
      <c r="A6" s="4" t="inlineStr">
        <is>
          <t>2024</t>
        </is>
      </c>
      <c r="B6" s="6" t="n">
        <v>6585</v>
      </c>
    </row>
    <row r="7">
      <c r="A7" s="4" t="inlineStr">
        <is>
          <t>2025 and Thereafter</t>
        </is>
      </c>
      <c r="B7" s="7" t="n">
        <v>5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8" customWidth="1" min="5" max="5"/>
    <col width="33" customWidth="1" min="6" max="6"/>
    <col width="33" customWidth="1" min="7" max="7"/>
    <col width="27" customWidth="1" min="8" max="8"/>
    <col width="18" customWidth="1" min="9" max="9"/>
    <col width="26" customWidth="1" min="10" max="10"/>
    <col width="17" customWidth="1" min="11" max="11"/>
  </cols>
  <sheetData>
    <row r="1">
      <c r="A1" s="1" t="inlineStr">
        <is>
          <t>CONSOLIDATED STATEMENTS OF EQUITY (DEFICIT) - USD ($) $ in Thousands</t>
        </is>
      </c>
      <c r="B1" s="2" t="inlineStr">
        <is>
          <t>Total</t>
        </is>
      </c>
      <c r="C1" s="2" t="inlineStr">
        <is>
          <t>Class A Common Stock</t>
        </is>
      </c>
      <c r="D1" s="2" t="inlineStr">
        <is>
          <t>Class B Common Stock</t>
        </is>
      </c>
      <c r="E1" s="2" t="inlineStr">
        <is>
          <t>Total Stockholders' Deficit</t>
        </is>
      </c>
      <c r="F1" s="2" t="inlineStr">
        <is>
          <t>Common StockClass A Common Stock</t>
        </is>
      </c>
      <c r="G1" s="2" t="inlineStr">
        <is>
          <t>Common StockClass B Common Stock</t>
        </is>
      </c>
      <c r="H1" s="2" t="inlineStr">
        <is>
          <t>Additional Paid-in Capital</t>
        </is>
      </c>
      <c r="I1" s="2" t="inlineStr">
        <is>
          <t>Retained Earnings</t>
        </is>
      </c>
      <c r="J1" s="2" t="inlineStr">
        <is>
          <t>Non- controlling Interest</t>
        </is>
      </c>
      <c r="K1" s="2" t="inlineStr">
        <is>
          <t>Members' Deficit</t>
        </is>
      </c>
    </row>
    <row r="2">
      <c r="A2" s="4" t="inlineStr">
        <is>
          <t>Beginning balance (in shares) at Dec. 31, 2018</t>
        </is>
      </c>
      <c r="F2" s="6" t="n">
        <v>0</v>
      </c>
      <c r="G2" s="6" t="n">
        <v>0</v>
      </c>
    </row>
    <row r="3">
      <c r="A3" s="4" t="inlineStr">
        <is>
          <t>Beginning balance at Dec. 31, 2018</t>
        </is>
      </c>
      <c r="B3" s="7" t="n">
        <v>-73403</v>
      </c>
      <c r="E3" s="7" t="n">
        <v>0</v>
      </c>
      <c r="F3" s="7" t="n">
        <v>0</v>
      </c>
      <c r="G3" s="7" t="n">
        <v>0</v>
      </c>
      <c r="H3" s="7" t="n">
        <v>0</v>
      </c>
      <c r="I3" s="7" t="n">
        <v>0</v>
      </c>
      <c r="J3" s="7" t="n">
        <v>0</v>
      </c>
      <c r="K3" s="7" t="n">
        <v>-73403</v>
      </c>
    </row>
    <row r="4">
      <c r="A4" s="4" t="inlineStr">
        <is>
          <t>Net loss</t>
        </is>
      </c>
      <c r="B4" s="6" t="n">
        <v>-11230</v>
      </c>
      <c r="K4" s="6" t="n">
        <v>-11230</v>
      </c>
    </row>
    <row r="5">
      <c r="A5" s="4" t="inlineStr">
        <is>
          <t>Member distributions</t>
        </is>
      </c>
      <c r="B5" s="6" t="n">
        <v>-21625</v>
      </c>
      <c r="K5" s="6" t="n">
        <v>-21625</v>
      </c>
    </row>
    <row r="6">
      <c r="A6" s="4" t="inlineStr">
        <is>
          <t>Ending balance (in shares) at Dec. 31, 2019</t>
        </is>
      </c>
      <c r="C6" s="6" t="n">
        <v>0</v>
      </c>
      <c r="D6" s="6" t="n">
        <v>0</v>
      </c>
      <c r="F6" s="6" t="n">
        <v>0</v>
      </c>
      <c r="G6" s="6" t="n">
        <v>0</v>
      </c>
    </row>
    <row r="7">
      <c r="A7" s="4" t="inlineStr">
        <is>
          <t>Ending balance at Dec. 31, 2019</t>
        </is>
      </c>
      <c r="B7" s="6" t="n">
        <v>-106258</v>
      </c>
      <c r="E7" s="6" t="n">
        <v>0</v>
      </c>
      <c r="F7" s="7" t="n">
        <v>0</v>
      </c>
      <c r="G7" s="7" t="n">
        <v>0</v>
      </c>
      <c r="H7" s="6" t="n">
        <v>0</v>
      </c>
      <c r="I7" s="6" t="n">
        <v>0</v>
      </c>
      <c r="J7" s="6" t="n">
        <v>0</v>
      </c>
      <c r="K7" s="6" t="n">
        <v>-106258</v>
      </c>
    </row>
    <row r="8">
      <c r="A8" s="4" t="inlineStr">
        <is>
          <t>Net loss</t>
        </is>
      </c>
      <c r="B8" s="6" t="n">
        <v>-4474</v>
      </c>
      <c r="E8" s="6" t="n">
        <v>-2252</v>
      </c>
      <c r="I8" s="6" t="n">
        <v>-2252</v>
      </c>
      <c r="J8" s="6" t="n">
        <v>-877</v>
      </c>
      <c r="K8" s="6" t="n">
        <v>-1345</v>
      </c>
    </row>
    <row r="9">
      <c r="A9" s="4" t="inlineStr">
        <is>
          <t>Member distributions</t>
        </is>
      </c>
      <c r="B9" s="6" t="n">
        <v>-162</v>
      </c>
      <c r="J9" s="6" t="n">
        <v>8</v>
      </c>
      <c r="K9" s="6" t="n">
        <v>-170</v>
      </c>
    </row>
    <row r="10">
      <c r="A10" s="4" t="inlineStr">
        <is>
          <t>Proceeds and shares issued in the Business Combination and the Conversion (Note 2) (in shares)</t>
        </is>
      </c>
      <c r="F10" s="6" t="n">
        <v>32294000</v>
      </c>
      <c r="G10" s="6" t="n">
        <v>25857000</v>
      </c>
    </row>
    <row r="11">
      <c r="A11" s="4" t="inlineStr">
        <is>
          <t>Proceeds and shares issued in the Business Combination and the Conversion (Note 2)</t>
        </is>
      </c>
      <c r="B11" s="6" t="n">
        <v>33331</v>
      </c>
      <c r="E11" s="6" t="n">
        <v>-39509</v>
      </c>
      <c r="F11" s="7" t="n">
        <v>3</v>
      </c>
      <c r="G11" s="7" t="n">
        <v>3</v>
      </c>
      <c r="H11" s="6" t="n">
        <v>-43720</v>
      </c>
      <c r="I11" s="6" t="n">
        <v>4205</v>
      </c>
      <c r="J11" s="6" t="n">
        <v>-34933</v>
      </c>
      <c r="K11" s="6" t="n">
        <v>107773</v>
      </c>
    </row>
    <row r="12">
      <c r="A12" s="4" t="inlineStr">
        <is>
          <t>DMSH units issued in SmarterChaos acquisition (Note 8)</t>
        </is>
      </c>
      <c r="B12" s="6" t="n">
        <v>3000</v>
      </c>
      <c r="E12" s="6" t="n">
        <v>1861</v>
      </c>
      <c r="H12" s="6" t="n">
        <v>1861</v>
      </c>
      <c r="J12" s="6" t="n">
        <v>1139</v>
      </c>
    </row>
    <row r="13">
      <c r="A13" s="4" t="inlineStr">
        <is>
          <t>Stock-based compensation</t>
        </is>
      </c>
      <c r="B13" s="7" t="n">
        <v>958</v>
      </c>
      <c r="E13" s="6" t="n">
        <v>958</v>
      </c>
      <c r="H13" s="6" t="n">
        <v>958</v>
      </c>
    </row>
    <row r="14">
      <c r="A14" s="4" t="inlineStr">
        <is>
          <t>Working capital adjustment related to Business Combination (Note 2)</t>
        </is>
      </c>
      <c r="F14" s="7" t="n">
        <v>99</v>
      </c>
      <c r="G14" s="7" t="n">
        <v>142</v>
      </c>
    </row>
    <row r="15">
      <c r="A15" s="4" t="inlineStr">
        <is>
          <t>Ending balance (in shares) at Dec. 31, 2020</t>
        </is>
      </c>
      <c r="B15" s="6" t="n">
        <v>0</v>
      </c>
      <c r="C15" s="6" t="n">
        <v>32392576</v>
      </c>
      <c r="D15" s="6" t="n">
        <v>25999464</v>
      </c>
      <c r="F15" s="6" t="n">
        <v>32393000</v>
      </c>
      <c r="G15" s="6" t="n">
        <v>25999000</v>
      </c>
    </row>
    <row r="16">
      <c r="A16" s="4" t="inlineStr">
        <is>
          <t>Ending balance at Dec. 31, 2020</t>
        </is>
      </c>
      <c r="B16" s="7" t="n">
        <v>-73605</v>
      </c>
      <c r="E16" s="7" t="n">
        <v>-38942</v>
      </c>
      <c r="F16" s="7" t="n">
        <v>3</v>
      </c>
      <c r="G16" s="7" t="n">
        <v>3</v>
      </c>
      <c r="H16" s="7" t="n">
        <v>-40901</v>
      </c>
      <c r="I16" s="7" t="n">
        <v>1953</v>
      </c>
      <c r="J16" s="7" t="n">
        <v>-34663</v>
      </c>
      <c r="K16"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Debt</t>
        </is>
      </c>
      <c r="B3" s="7" t="n">
        <v>203851</v>
      </c>
      <c r="C3" s="7" t="n">
        <v>208239</v>
      </c>
    </row>
    <row r="4">
      <c r="A4" s="4" t="inlineStr">
        <is>
          <t>Unamortized debt issuance costs</t>
        </is>
      </c>
      <c r="B4" s="6" t="n">
        <v>-2293</v>
      </c>
      <c r="C4" s="6" t="n">
        <v>-3041</v>
      </c>
    </row>
    <row r="5">
      <c r="A5" s="4" t="inlineStr">
        <is>
          <t>Debt, net</t>
        </is>
      </c>
      <c r="B5" s="6" t="n">
        <v>201558</v>
      </c>
      <c r="C5" s="6" t="n">
        <v>205198</v>
      </c>
    </row>
    <row r="6">
      <c r="A6" s="4" t="inlineStr">
        <is>
          <t>Current portion of long-term debt</t>
        </is>
      </c>
      <c r="B6" s="6" t="n">
        <v>-7967</v>
      </c>
      <c r="C6" s="6" t="n">
        <v>-4150</v>
      </c>
    </row>
    <row r="7">
      <c r="A7" s="4" t="inlineStr">
        <is>
          <t>Long-term debt</t>
        </is>
      </c>
      <c r="B7" s="6" t="n">
        <v>193591</v>
      </c>
      <c r="C7" s="6" t="n">
        <v>201048</v>
      </c>
    </row>
    <row r="8">
      <c r="A8" s="4" t="inlineStr">
        <is>
          <t>Term loan</t>
        </is>
      </c>
    </row>
    <row r="9">
      <c r="A9" s="3" t="inlineStr">
        <is>
          <t>Debt Instrument [Line Items]</t>
        </is>
      </c>
    </row>
    <row r="10">
      <c r="A10" s="4" t="inlineStr">
        <is>
          <t>Debt</t>
        </is>
      </c>
      <c r="B10" s="6" t="n">
        <v>190541</v>
      </c>
      <c r="C10" s="6" t="n">
        <v>194810</v>
      </c>
    </row>
    <row r="11">
      <c r="A11" s="4" t="inlineStr">
        <is>
          <t>Revolving credit facility</t>
        </is>
      </c>
    </row>
    <row r="12">
      <c r="A12" s="3" t="inlineStr">
        <is>
          <t>Debt Instrument [Line Items]</t>
        </is>
      </c>
    </row>
    <row r="13">
      <c r="A13" s="4" t="inlineStr">
        <is>
          <t>Debt</t>
        </is>
      </c>
      <c r="B13" s="6" t="n">
        <v>4000</v>
      </c>
      <c r="C13" s="6" t="n">
        <v>5000</v>
      </c>
    </row>
    <row r="14">
      <c r="A14" s="4" t="inlineStr">
        <is>
          <t>Delayed draw term loan</t>
        </is>
      </c>
    </row>
    <row r="15">
      <c r="A15" s="3" t="inlineStr">
        <is>
          <t>Debt Instrument [Line Items]</t>
        </is>
      </c>
    </row>
    <row r="16">
      <c r="A16" s="4" t="inlineStr">
        <is>
          <t>Debt</t>
        </is>
      </c>
      <c r="B16" s="6" t="n">
        <v>8236</v>
      </c>
      <c r="C16" s="6" t="n">
        <v>8429</v>
      </c>
    </row>
    <row r="17">
      <c r="A17" s="4" t="inlineStr">
        <is>
          <t>Insurance Premium</t>
        </is>
      </c>
    </row>
    <row r="18">
      <c r="A18" s="3" t="inlineStr">
        <is>
          <t>Debt Instrument [Line Items]</t>
        </is>
      </c>
    </row>
    <row r="19">
      <c r="A19" s="4" t="inlineStr">
        <is>
          <t>Notes Payable</t>
        </is>
      </c>
      <c r="B19" s="7" t="n">
        <v>1074</v>
      </c>
      <c r="C1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6" customWidth="1" min="5" max="5"/>
  </cols>
  <sheetData>
    <row r="1">
      <c r="A1" s="1" t="inlineStr">
        <is>
          <t>DEBT - Narrative (Details) - USD ($)</t>
        </is>
      </c>
      <c r="B1" s="2" t="inlineStr">
        <is>
          <t>Jan. 07, 2020</t>
        </is>
      </c>
      <c r="C1" s="2" t="inlineStr">
        <is>
          <t>Dec. 31, 2020</t>
        </is>
      </c>
      <c r="D1" s="2" t="inlineStr">
        <is>
          <t>Dec. 31, 2019</t>
        </is>
      </c>
      <c r="E1" s="2" t="inlineStr">
        <is>
          <t>Jul. 03, 2018</t>
        </is>
      </c>
    </row>
    <row r="2">
      <c r="A2" s="3" t="inlineStr">
        <is>
          <t>Debt Instrument [Line Items]</t>
        </is>
      </c>
    </row>
    <row r="3">
      <c r="A3" s="4" t="inlineStr">
        <is>
          <t>Payments of debt issuance costs</t>
        </is>
      </c>
      <c r="C3" s="7" t="n">
        <v>189000</v>
      </c>
      <c r="D3" s="7" t="n">
        <v>1456000</v>
      </c>
    </row>
    <row r="4">
      <c r="A4" s="4" t="inlineStr">
        <is>
          <t>Monroe Facility</t>
        </is>
      </c>
    </row>
    <row r="5">
      <c r="A5" s="3" t="inlineStr">
        <is>
          <t>Debt Instrument [Line Items]</t>
        </is>
      </c>
    </row>
    <row r="6">
      <c r="A6" s="4" t="inlineStr">
        <is>
          <t>Debt instrument, face amount</t>
        </is>
      </c>
      <c r="E6" s="7" t="n">
        <v>120000000</v>
      </c>
    </row>
    <row r="7">
      <c r="A7" s="4" t="inlineStr">
        <is>
          <t>Expected payment if cap threshold is not met</t>
        </is>
      </c>
      <c r="C7" s="7" t="n">
        <v>4200000</v>
      </c>
    </row>
    <row r="8">
      <c r="A8" s="4" t="inlineStr">
        <is>
          <t>Monroe Facility | Variable Income Interest Rate | Minimum</t>
        </is>
      </c>
    </row>
    <row r="9">
      <c r="A9" s="3" t="inlineStr">
        <is>
          <t>Debt Instrument [Line Items]</t>
        </is>
      </c>
    </row>
    <row r="10">
      <c r="A10" s="4" t="inlineStr">
        <is>
          <t>Effective rate</t>
        </is>
      </c>
      <c r="C10" s="4" t="inlineStr">
        <is>
          <t>5.20%</t>
        </is>
      </c>
    </row>
    <row r="11">
      <c r="A11" s="4" t="inlineStr">
        <is>
          <t>Monroe Facility | Variable Income Interest Rate | Maximum</t>
        </is>
      </c>
    </row>
    <row r="12">
      <c r="A12" s="3" t="inlineStr">
        <is>
          <t>Debt Instrument [Line Items]</t>
        </is>
      </c>
    </row>
    <row r="13">
      <c r="A13" s="4" t="inlineStr">
        <is>
          <t>Effective rate</t>
        </is>
      </c>
      <c r="C13" s="4" t="inlineStr">
        <is>
          <t>6.90%</t>
        </is>
      </c>
    </row>
    <row r="14">
      <c r="A14" s="4" t="inlineStr">
        <is>
          <t>Monroe Facility | Revolving credit facility</t>
        </is>
      </c>
    </row>
    <row r="15">
      <c r="A15" s="3" t="inlineStr">
        <is>
          <t>Debt Instrument [Line Items]</t>
        </is>
      </c>
    </row>
    <row r="16">
      <c r="A16" s="4" t="inlineStr">
        <is>
          <t>Long-term line of credit</t>
        </is>
      </c>
      <c r="E16" s="6" t="n">
        <v>5000000</v>
      </c>
    </row>
    <row r="17">
      <c r="A17" s="4" t="inlineStr">
        <is>
          <t>Increase to borrowing capacity</t>
        </is>
      </c>
      <c r="B17" s="7" t="n">
        <v>15000000</v>
      </c>
      <c r="D17" s="6" t="n">
        <v>2500000</v>
      </c>
    </row>
    <row r="18">
      <c r="A18" s="4" t="inlineStr">
        <is>
          <t>Payments of debt issuance costs</t>
        </is>
      </c>
      <c r="B18" s="7" t="n">
        <v>1500000</v>
      </c>
    </row>
    <row r="19">
      <c r="A19" s="4" t="inlineStr">
        <is>
          <t>Monroe Facility | Line of Credit</t>
        </is>
      </c>
    </row>
    <row r="20">
      <c r="A20" s="3" t="inlineStr">
        <is>
          <t>Debt Instrument [Line Items]</t>
        </is>
      </c>
    </row>
    <row r="21">
      <c r="A21" s="4" t="inlineStr">
        <is>
          <t>Debt instrument, face amount</t>
        </is>
      </c>
      <c r="D21" s="6" t="n">
        <v>199000000</v>
      </c>
      <c r="E21" s="6" t="n">
        <v>100000000</v>
      </c>
    </row>
    <row r="22">
      <c r="A22" s="4" t="inlineStr">
        <is>
          <t>Line of credit facility increase</t>
        </is>
      </c>
      <c r="D22" s="6" t="n">
        <v>99000000</v>
      </c>
    </row>
    <row r="23">
      <c r="A23" s="4" t="inlineStr">
        <is>
          <t>Monroe Facility | Delayed draw term loan</t>
        </is>
      </c>
    </row>
    <row r="24">
      <c r="A24" s="3" t="inlineStr">
        <is>
          <t>Debt Instrument [Line Items]</t>
        </is>
      </c>
    </row>
    <row r="25">
      <c r="A25" s="4" t="inlineStr">
        <is>
          <t>Debt instrument, face amount</t>
        </is>
      </c>
      <c r="E25" s="7" t="n">
        <v>15000000</v>
      </c>
    </row>
    <row r="26">
      <c r="A26" s="4" t="inlineStr">
        <is>
          <t>Monroe Facility | Amended Capacity, Term Loan</t>
        </is>
      </c>
    </row>
    <row r="27">
      <c r="A27" s="3" t="inlineStr">
        <is>
          <t>Debt Instrument [Line Items]</t>
        </is>
      </c>
    </row>
    <row r="28">
      <c r="A28" s="4" t="inlineStr">
        <is>
          <t>Debt instrument, face amount</t>
        </is>
      </c>
      <c r="C28" s="7" t="n">
        <v>229000000</v>
      </c>
      <c r="D28" s="7" t="n">
        <v>221500000</v>
      </c>
    </row>
    <row r="29">
      <c r="A29" s="4" t="inlineStr">
        <is>
          <t>Effective rate</t>
        </is>
      </c>
      <c r="C29" s="4" t="inlineStr">
        <is>
          <t>5.20%</t>
        </is>
      </c>
      <c r="D29" s="4" t="inlineStr">
        <is>
          <t>6.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Maturity of Debt (Details) - USD ($) $ in Thousands</t>
        </is>
      </c>
      <c r="B1" s="2" t="inlineStr">
        <is>
          <t>Dec. 31, 2020</t>
        </is>
      </c>
      <c r="C1" s="2" t="inlineStr">
        <is>
          <t>Dec. 31, 2019</t>
        </is>
      </c>
    </row>
    <row r="2">
      <c r="A2" s="3" t="inlineStr">
        <is>
          <t>Debt Disclosure [Abstract]</t>
        </is>
      </c>
    </row>
    <row r="3">
      <c r="A3" s="4" t="inlineStr">
        <is>
          <t>2021</t>
        </is>
      </c>
      <c r="B3" s="7" t="n">
        <v>7967</v>
      </c>
    </row>
    <row r="4">
      <c r="A4" s="4" t="inlineStr">
        <is>
          <t>2022</t>
        </is>
      </c>
      <c r="B4" s="6" t="n">
        <v>8000</v>
      </c>
    </row>
    <row r="5">
      <c r="A5" s="4" t="inlineStr">
        <is>
          <t>2023</t>
        </is>
      </c>
      <c r="B5" s="6" t="n">
        <v>187884</v>
      </c>
    </row>
    <row r="6">
      <c r="A6" s="4" t="inlineStr">
        <is>
          <t>2024</t>
        </is>
      </c>
      <c r="B6" s="6" t="n">
        <v>0</v>
      </c>
    </row>
    <row r="7">
      <c r="A7" s="4" t="inlineStr">
        <is>
          <t>2025 and thereafter</t>
        </is>
      </c>
      <c r="B7" s="6" t="n">
        <v>0</v>
      </c>
    </row>
    <row r="8">
      <c r="A8" s="4" t="inlineStr">
        <is>
          <t>Debt, net</t>
        </is>
      </c>
      <c r="B8" s="7" t="n">
        <v>203851</v>
      </c>
      <c r="C8" s="7" t="n">
        <v>208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Narrative (Details) - USD ($) shares in Thousands, $ in Thousands</t>
        </is>
      </c>
      <c r="B1" s="2" t="inlineStr">
        <is>
          <t>Jul. 16, 2020</t>
        </is>
      </c>
      <c r="C1" s="2" t="inlineStr">
        <is>
          <t>Nov. 01,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Jul. 15, 2020</t>
        </is>
      </c>
    </row>
    <row r="2">
      <c r="A2" s="3" t="inlineStr">
        <is>
          <t>Business Acquisition [Line Items]</t>
        </is>
      </c>
    </row>
    <row r="3">
      <c r="A3" s="4" t="inlineStr">
        <is>
          <t>Net loss</t>
        </is>
      </c>
      <c r="D3" s="7" t="n">
        <v>5187</v>
      </c>
      <c r="E3" s="7" t="n">
        <v>2178</v>
      </c>
      <c r="F3" s="7" t="n">
        <v>-2134</v>
      </c>
      <c r="G3" s="7" t="n">
        <v>-757</v>
      </c>
      <c r="H3" s="7" t="n">
        <v>2233</v>
      </c>
      <c r="I3" s="7" t="n">
        <v>9492</v>
      </c>
      <c r="J3" s="7" t="n">
        <v>111</v>
      </c>
      <c r="K3" s="7" t="n">
        <v>-606</v>
      </c>
      <c r="L3" s="7" t="n">
        <v>4474</v>
      </c>
      <c r="M3" s="7" t="n">
        <v>11230</v>
      </c>
    </row>
    <row r="4">
      <c r="A4" s="4" t="inlineStr">
        <is>
          <t>SmarterChaos</t>
        </is>
      </c>
    </row>
    <row r="5">
      <c r="A5" s="3" t="inlineStr">
        <is>
          <t>Business Acquisition [Line Items]</t>
        </is>
      </c>
    </row>
    <row r="6">
      <c r="A6" s="4" t="inlineStr">
        <is>
          <t>Payments to acquire business</t>
        </is>
      </c>
      <c r="B6" s="7" t="n">
        <v>5800</v>
      </c>
    </row>
    <row r="7">
      <c r="A7" s="4" t="inlineStr">
        <is>
          <t>Acquisition costs</t>
        </is>
      </c>
      <c r="L7" s="6" t="n">
        <v>400</v>
      </c>
    </row>
    <row r="8">
      <c r="A8" s="4" t="inlineStr">
        <is>
          <t>Revenues</t>
        </is>
      </c>
      <c r="L8" s="6" t="n">
        <v>4300</v>
      </c>
    </row>
    <row r="9">
      <c r="A9" s="4" t="inlineStr">
        <is>
          <t>Net loss</t>
        </is>
      </c>
      <c r="L9" s="7" t="n">
        <v>241</v>
      </c>
    </row>
    <row r="10">
      <c r="A10" s="4" t="inlineStr">
        <is>
          <t>SmarterChaos | DMSH</t>
        </is>
      </c>
    </row>
    <row r="11">
      <c r="A11" s="3" t="inlineStr">
        <is>
          <t>Business Acquisition [Line Items]</t>
        </is>
      </c>
    </row>
    <row r="12">
      <c r="A12" s="4" t="inlineStr">
        <is>
          <t>Equity issued to acquiree (in shares)</t>
        </is>
      </c>
      <c r="B12" s="6" t="n">
        <v>307</v>
      </c>
    </row>
    <row r="13">
      <c r="A13" s="4" t="inlineStr">
        <is>
          <t>Value of equity issued</t>
        </is>
      </c>
      <c r="N13" s="7" t="n">
        <v>3000</v>
      </c>
    </row>
    <row r="14">
      <c r="A14" s="4" t="inlineStr">
        <is>
          <t>SmarterChaos | Brand</t>
        </is>
      </c>
    </row>
    <row r="15">
      <c r="A15" s="3" t="inlineStr">
        <is>
          <t>Business Acquisition [Line Items]</t>
        </is>
      </c>
    </row>
    <row r="16">
      <c r="A16" s="4" t="inlineStr">
        <is>
          <t>Useful life</t>
        </is>
      </c>
      <c r="B16" s="4" t="inlineStr">
        <is>
          <t>3 years</t>
        </is>
      </c>
    </row>
    <row r="17">
      <c r="A17" s="4" t="inlineStr">
        <is>
          <t>SmarterChaos | Customer relationships</t>
        </is>
      </c>
    </row>
    <row r="18">
      <c r="A18" s="3" t="inlineStr">
        <is>
          <t>Business Acquisition [Line Items]</t>
        </is>
      </c>
    </row>
    <row r="19">
      <c r="A19" s="4" t="inlineStr">
        <is>
          <t>Useful life</t>
        </is>
      </c>
      <c r="B19" s="4" t="inlineStr">
        <is>
          <t>5 years</t>
        </is>
      </c>
    </row>
    <row r="20">
      <c r="A20" s="4" t="inlineStr">
        <is>
          <t>UE Authority, Co.</t>
        </is>
      </c>
    </row>
    <row r="21">
      <c r="A21" s="3" t="inlineStr">
        <is>
          <t>Business Acquisition [Line Items]</t>
        </is>
      </c>
    </row>
    <row r="22">
      <c r="A22" s="4" t="inlineStr">
        <is>
          <t>Payments to acquire business</t>
        </is>
      </c>
      <c r="C22" s="7" t="n">
        <v>56600</v>
      </c>
    </row>
    <row r="23">
      <c r="A23" s="4" t="inlineStr">
        <is>
          <t>UE Authority, Co. | Brand</t>
        </is>
      </c>
    </row>
    <row r="24">
      <c r="A24" s="3" t="inlineStr">
        <is>
          <t>Business Acquisition [Line Items]</t>
        </is>
      </c>
    </row>
    <row r="25">
      <c r="A25" s="4" t="inlineStr">
        <is>
          <t>Useful life</t>
        </is>
      </c>
      <c r="C25" s="4" t="inlineStr">
        <is>
          <t>1 year</t>
        </is>
      </c>
    </row>
    <row r="26">
      <c r="A26" s="4" t="inlineStr">
        <is>
          <t>UE Authority, Co. | Customer relationships</t>
        </is>
      </c>
    </row>
    <row r="27">
      <c r="A27" s="3" t="inlineStr">
        <is>
          <t>Business Acquisition [Line Items]</t>
        </is>
      </c>
    </row>
    <row r="28">
      <c r="A28" s="4" t="inlineStr">
        <is>
          <t>Useful life</t>
        </is>
      </c>
      <c r="C28" s="4" t="inlineStr">
        <is>
          <t>9 years</t>
        </is>
      </c>
    </row>
    <row r="29">
      <c r="A29" s="4" t="inlineStr">
        <is>
          <t>UE Authority, Co. | Technology</t>
        </is>
      </c>
    </row>
    <row r="30">
      <c r="A30" s="3" t="inlineStr">
        <is>
          <t>Business Acquisition [Line Items]</t>
        </is>
      </c>
    </row>
    <row r="31">
      <c r="A31" s="4" t="inlineStr">
        <is>
          <t>Useful life</t>
        </is>
      </c>
      <c r="C31" s="4" t="inlineStr">
        <is>
          <t>5 years</t>
        </is>
      </c>
    </row>
    <row r="32">
      <c r="A32" s="4" t="inlineStr">
        <is>
          <t>UE Authority, Co. | Non-competition agreements</t>
        </is>
      </c>
    </row>
    <row r="33">
      <c r="A33" s="3" t="inlineStr">
        <is>
          <t>Business Acquisition [Line Items]</t>
        </is>
      </c>
    </row>
    <row r="34">
      <c r="A34" s="4" t="inlineStr">
        <is>
          <t>Useful life</t>
        </is>
      </c>
      <c r="C3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Jul. 16, 2020</t>
        </is>
      </c>
      <c r="C1" s="2" t="inlineStr">
        <is>
          <t>Nov. 01, 2019</t>
        </is>
      </c>
      <c r="D1" s="2" t="inlineStr">
        <is>
          <t>Dec. 31, 2020</t>
        </is>
      </c>
      <c r="E1" s="2" t="inlineStr">
        <is>
          <t>Dec. 31, 2019</t>
        </is>
      </c>
      <c r="F1" s="2" t="inlineStr">
        <is>
          <t>Dec. 31, 2018</t>
        </is>
      </c>
    </row>
    <row r="2">
      <c r="A2" s="3" t="inlineStr">
        <is>
          <t>Business Acquisition [Line Items]</t>
        </is>
      </c>
    </row>
    <row r="3">
      <c r="A3" s="4" t="inlineStr">
        <is>
          <t>Goodwill</t>
        </is>
      </c>
      <c r="D3" s="7" t="n">
        <v>44904</v>
      </c>
      <c r="E3" s="7" t="n">
        <v>41826</v>
      </c>
      <c r="F3" s="7" t="n">
        <v>12103</v>
      </c>
    </row>
    <row r="4">
      <c r="A4" s="4" t="inlineStr">
        <is>
          <t>SmarterChaos</t>
        </is>
      </c>
    </row>
    <row r="5">
      <c r="A5" s="3" t="inlineStr">
        <is>
          <t>Business Acquisition [Line Items]</t>
        </is>
      </c>
    </row>
    <row r="6">
      <c r="A6" s="4" t="inlineStr">
        <is>
          <t>Goodwill</t>
        </is>
      </c>
      <c r="B6" s="7" t="n">
        <v>3078</v>
      </c>
    </row>
    <row r="7">
      <c r="A7" s="4" t="inlineStr">
        <is>
          <t>Accounts receivable</t>
        </is>
      </c>
      <c r="B7" s="6" t="n">
        <v>576</v>
      </c>
    </row>
    <row r="8">
      <c r="A8" s="4" t="inlineStr">
        <is>
          <t>Other assets acquired</t>
        </is>
      </c>
      <c r="B8" s="6" t="n">
        <v>30</v>
      </c>
    </row>
    <row r="9">
      <c r="A9" s="4" t="inlineStr">
        <is>
          <t>Liabilities assumed</t>
        </is>
      </c>
      <c r="B9" s="6" t="n">
        <v>-662</v>
      </c>
    </row>
    <row r="10">
      <c r="A10" s="4" t="inlineStr">
        <is>
          <t>Net assets acquired</t>
        </is>
      </c>
      <c r="B10" s="6" t="n">
        <v>5799</v>
      </c>
    </row>
    <row r="11">
      <c r="A11" s="4" t="inlineStr">
        <is>
          <t>Payments to acquire business</t>
        </is>
      </c>
      <c r="B11" s="6" t="n">
        <v>5800</v>
      </c>
    </row>
    <row r="12">
      <c r="A12" s="4" t="inlineStr">
        <is>
          <t>Working capital adjustment</t>
        </is>
      </c>
      <c r="B12" s="6" t="n">
        <v>5800</v>
      </c>
    </row>
    <row r="13">
      <c r="A13" s="4" t="inlineStr">
        <is>
          <t>Goodwill adjustment</t>
        </is>
      </c>
      <c r="B13" s="6" t="n">
        <v>300</v>
      </c>
    </row>
    <row r="14">
      <c r="A14" s="4" t="inlineStr">
        <is>
          <t>SmarterChaos | Brand</t>
        </is>
      </c>
    </row>
    <row r="15">
      <c r="A15" s="3" t="inlineStr">
        <is>
          <t>Business Acquisition [Line Items]</t>
        </is>
      </c>
    </row>
    <row r="16">
      <c r="A16" s="4" t="inlineStr">
        <is>
          <t>Finite-lived intangible assets acquired</t>
        </is>
      </c>
      <c r="B16" s="6" t="n">
        <v>277</v>
      </c>
    </row>
    <row r="17">
      <c r="A17" s="4" t="inlineStr">
        <is>
          <t>SmarterChaos | Customer relationships</t>
        </is>
      </c>
    </row>
    <row r="18">
      <c r="A18" s="3" t="inlineStr">
        <is>
          <t>Business Acquisition [Line Items]</t>
        </is>
      </c>
    </row>
    <row r="19">
      <c r="A19" s="4" t="inlineStr">
        <is>
          <t>Finite-lived intangible assets acquired</t>
        </is>
      </c>
      <c r="B19" s="7" t="n">
        <v>2500</v>
      </c>
    </row>
    <row r="20">
      <c r="A20" s="4" t="inlineStr">
        <is>
          <t>UE Authority, Co.</t>
        </is>
      </c>
    </row>
    <row r="21">
      <c r="A21" s="3" t="inlineStr">
        <is>
          <t>Business Acquisition [Line Items]</t>
        </is>
      </c>
    </row>
    <row r="22">
      <c r="A22" s="4" t="inlineStr">
        <is>
          <t>Goodwill</t>
        </is>
      </c>
      <c r="C22" s="7" t="n">
        <v>29723</v>
      </c>
    </row>
    <row r="23">
      <c r="A23" s="4" t="inlineStr">
        <is>
          <t>Other assets acquired</t>
        </is>
      </c>
      <c r="C23" s="6" t="n">
        <v>6393</v>
      </c>
    </row>
    <row r="24">
      <c r="A24" s="4" t="inlineStr">
        <is>
          <t>Liabilities assumed</t>
        </is>
      </c>
      <c r="C24" s="6" t="n">
        <v>-9045</v>
      </c>
    </row>
    <row r="25">
      <c r="A25" s="4" t="inlineStr">
        <is>
          <t>Deferred tax liability</t>
        </is>
      </c>
      <c r="C25" s="6" t="n">
        <v>-8961</v>
      </c>
    </row>
    <row r="26">
      <c r="A26" s="4" t="inlineStr">
        <is>
          <t>Net assets acquired</t>
        </is>
      </c>
      <c r="C26" s="6" t="n">
        <v>56620</v>
      </c>
    </row>
    <row r="27">
      <c r="A27" s="4" t="inlineStr">
        <is>
          <t>Payments to acquire business</t>
        </is>
      </c>
      <c r="C27" s="6" t="n">
        <v>56600</v>
      </c>
    </row>
    <row r="28">
      <c r="A28" s="4" t="inlineStr">
        <is>
          <t>UE Authority, Co. | Technology</t>
        </is>
      </c>
    </row>
    <row r="29">
      <c r="A29" s="3" t="inlineStr">
        <is>
          <t>Business Acquisition [Line Items]</t>
        </is>
      </c>
    </row>
    <row r="30">
      <c r="A30" s="4" t="inlineStr">
        <is>
          <t>Finite-lived intangible assets acquired</t>
        </is>
      </c>
      <c r="C30" s="6" t="n">
        <v>26000</v>
      </c>
    </row>
    <row r="31">
      <c r="A31" s="4" t="inlineStr">
        <is>
          <t>UE Authority, Co. | Brand</t>
        </is>
      </c>
    </row>
    <row r="32">
      <c r="A32" s="3" t="inlineStr">
        <is>
          <t>Business Acquisition [Line Items]</t>
        </is>
      </c>
    </row>
    <row r="33">
      <c r="A33" s="4" t="inlineStr">
        <is>
          <t>Finite-lived intangible assets acquired</t>
        </is>
      </c>
      <c r="C33" s="6" t="n">
        <v>690</v>
      </c>
    </row>
    <row r="34">
      <c r="A34" s="4" t="inlineStr">
        <is>
          <t>UE Authority, Co. | Non-competition agreements</t>
        </is>
      </c>
    </row>
    <row r="35">
      <c r="A35" s="3" t="inlineStr">
        <is>
          <t>Business Acquisition [Line Items]</t>
        </is>
      </c>
    </row>
    <row r="36">
      <c r="A36" s="4" t="inlineStr">
        <is>
          <t>Finite-lived intangible assets acquired</t>
        </is>
      </c>
      <c r="C36" s="6" t="n">
        <v>1520</v>
      </c>
    </row>
    <row r="37">
      <c r="A37" s="4" t="inlineStr">
        <is>
          <t>UE Authority, Co. | Customer relationships</t>
        </is>
      </c>
    </row>
    <row r="38">
      <c r="A38" s="3" t="inlineStr">
        <is>
          <t>Business Acquisition [Line Items]</t>
        </is>
      </c>
    </row>
    <row r="39">
      <c r="A39" s="4" t="inlineStr">
        <is>
          <t>Finite-lived intangible assets acquired</t>
        </is>
      </c>
      <c r="C39" s="7" t="n">
        <v>10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12 Months Ended</t>
        </is>
      </c>
    </row>
    <row r="2">
      <c r="B2" s="2" t="inlineStr">
        <is>
          <t>Dec. 31, 2020USD ($)</t>
        </is>
      </c>
    </row>
    <row r="3">
      <c r="A3" s="3" t="inlineStr">
        <is>
          <t>Fair Value Disclosures [Abstract]</t>
        </is>
      </c>
    </row>
    <row r="4">
      <c r="A4" s="4" t="inlineStr">
        <is>
          <t>Payment for contingent consideration</t>
        </is>
      </c>
      <c r="B4" s="7"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on a Recurring Basis (Details) - Fair Value, Recurring $ in Thousands</t>
        </is>
      </c>
      <c r="B1" s="2" t="inlineStr">
        <is>
          <t>Dec. 31, 2019USD ($)</t>
        </is>
      </c>
    </row>
    <row r="2">
      <c r="A2" s="3" t="inlineStr">
        <is>
          <t>Fair Value, Assets and Liabilities Measured on Recurring and Nonrecurring Basis [Line Items]</t>
        </is>
      </c>
    </row>
    <row r="3">
      <c r="A3" s="4" t="inlineStr">
        <is>
          <t>Contingent consideration</t>
        </is>
      </c>
      <c r="B3" s="7" t="n">
        <v>1000</v>
      </c>
    </row>
    <row r="4">
      <c r="A4" s="4" t="inlineStr">
        <is>
          <t>Total</t>
        </is>
      </c>
      <c r="B4" s="6" t="n">
        <v>1000</v>
      </c>
    </row>
    <row r="5">
      <c r="A5" s="4" t="inlineStr">
        <is>
          <t>Level 1</t>
        </is>
      </c>
    </row>
    <row r="6">
      <c r="A6" s="3" t="inlineStr">
        <is>
          <t>Fair Value, Assets and Liabilities Measured on Recurring and Nonrecurring Basis [Line Items]</t>
        </is>
      </c>
    </row>
    <row r="7">
      <c r="A7" s="4" t="inlineStr">
        <is>
          <t>Contingent consideration</t>
        </is>
      </c>
      <c r="B7" s="6" t="n">
        <v>0</v>
      </c>
    </row>
    <row r="8">
      <c r="A8" s="4" t="inlineStr">
        <is>
          <t>Total</t>
        </is>
      </c>
      <c r="B8" s="6" t="n">
        <v>0</v>
      </c>
    </row>
    <row r="9">
      <c r="A9" s="4" t="inlineStr">
        <is>
          <t>Level 2</t>
        </is>
      </c>
    </row>
    <row r="10">
      <c r="A10" s="3" t="inlineStr">
        <is>
          <t>Fair Value, Assets and Liabilities Measured on Recurring and Nonrecurring Basis [Line Items]</t>
        </is>
      </c>
    </row>
    <row r="11">
      <c r="A11" s="4" t="inlineStr">
        <is>
          <t>Contingent consideration</t>
        </is>
      </c>
      <c r="B11" s="6" t="n">
        <v>0</v>
      </c>
    </row>
    <row r="12">
      <c r="A12" s="4" t="inlineStr">
        <is>
          <t>Total</t>
        </is>
      </c>
      <c r="B12" s="6" t="n">
        <v>0</v>
      </c>
    </row>
    <row r="13">
      <c r="A13" s="4" t="inlineStr">
        <is>
          <t>Level 3</t>
        </is>
      </c>
    </row>
    <row r="14">
      <c r="A14" s="3" t="inlineStr">
        <is>
          <t>Fair Value, Assets and Liabilities Measured on Recurring and Nonrecurring Basis [Line Items]</t>
        </is>
      </c>
    </row>
    <row r="15">
      <c r="A15" s="4" t="inlineStr">
        <is>
          <t>Contingent consideration</t>
        </is>
      </c>
      <c r="B15" s="6" t="n">
        <v>1000</v>
      </c>
    </row>
    <row r="16">
      <c r="A16" s="4" t="inlineStr">
        <is>
          <t>Total</t>
        </is>
      </c>
      <c r="B16" s="7"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1000</v>
      </c>
      <c r="C4" s="7" t="n">
        <v>10073</v>
      </c>
    </row>
    <row r="5">
      <c r="A5" s="4" t="inlineStr">
        <is>
          <t>Additions</t>
        </is>
      </c>
      <c r="B5" s="6" t="n">
        <v>0</v>
      </c>
      <c r="C5" s="6" t="n">
        <v>0</v>
      </c>
    </row>
    <row r="6">
      <c r="A6" s="4" t="inlineStr">
        <is>
          <t>Changes in fair value</t>
        </is>
      </c>
      <c r="B6" s="6" t="n">
        <v>0</v>
      </c>
      <c r="C6" s="6" t="n">
        <v>13841</v>
      </c>
    </row>
    <row r="7">
      <c r="A7" s="4" t="inlineStr">
        <is>
          <t>Settlements</t>
        </is>
      </c>
      <c r="B7" s="6" t="n">
        <v>-1000</v>
      </c>
      <c r="C7" s="6" t="n">
        <v>-22914</v>
      </c>
    </row>
    <row r="8">
      <c r="A8" s="4" t="inlineStr">
        <is>
          <t>Ending balance</t>
        </is>
      </c>
      <c r="B8" s="7" t="n">
        <v>0</v>
      </c>
      <c r="C8" s="7"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Authorized Capitalization (Details) - $ / shares</t>
        </is>
      </c>
      <c r="B1" s="2" t="inlineStr">
        <is>
          <t>Dec. 31, 2020</t>
        </is>
      </c>
      <c r="C1" s="2" t="inlineStr">
        <is>
          <t>Dec. 31, 2019</t>
        </is>
      </c>
    </row>
    <row r="2">
      <c r="A2" s="3" t="inlineStr">
        <is>
          <t>Class of Stock [Line Items]</t>
        </is>
      </c>
    </row>
    <row r="3">
      <c r="A3" s="4" t="inlineStr">
        <is>
          <t>Common stock authorized (in shares)</t>
        </is>
      </c>
      <c r="B3" s="6" t="n">
        <v>600000000</v>
      </c>
    </row>
    <row r="4">
      <c r="A4" s="4" t="inlineStr">
        <is>
          <t>Common stock par value (usd per share)</t>
        </is>
      </c>
      <c r="B4" s="8" t="n">
        <v>0.0001</v>
      </c>
    </row>
    <row r="5">
      <c r="A5" s="4" t="inlineStr">
        <is>
          <t>Preferred stock, authorized (in shares)</t>
        </is>
      </c>
      <c r="B5" s="6" t="n">
        <v>100000000</v>
      </c>
      <c r="C5" s="6" t="n">
        <v>100000000</v>
      </c>
    </row>
    <row r="6">
      <c r="A6" s="4" t="inlineStr">
        <is>
          <t>Preferred stock par value (usd per share)</t>
        </is>
      </c>
      <c r="B6" s="8" t="n">
        <v>0.0001</v>
      </c>
      <c r="C6" s="8" t="n">
        <v>0.0001</v>
      </c>
    </row>
    <row r="7">
      <c r="A7" s="4" t="inlineStr">
        <is>
          <t>Common stock outstanding (in shares)</t>
        </is>
      </c>
      <c r="B7" s="6" t="n">
        <v>0</v>
      </c>
    </row>
    <row r="8">
      <c r="A8" s="4" t="inlineStr">
        <is>
          <t>Class A Common Stock</t>
        </is>
      </c>
    </row>
    <row r="9">
      <c r="A9" s="3" t="inlineStr">
        <is>
          <t>Class of Stock [Line Items]</t>
        </is>
      </c>
    </row>
    <row r="10">
      <c r="A10" s="4" t="inlineStr">
        <is>
          <t>Common stock authorized (in shares)</t>
        </is>
      </c>
      <c r="B10" s="6" t="n">
        <v>500000000</v>
      </c>
      <c r="C10" s="6" t="n">
        <v>500000000</v>
      </c>
    </row>
    <row r="11">
      <c r="A11" s="4" t="inlineStr">
        <is>
          <t>Common stock par value (usd per share)</t>
        </is>
      </c>
      <c r="B11" s="8" t="n">
        <v>0.0001</v>
      </c>
      <c r="C11" s="8" t="n">
        <v>0.0001</v>
      </c>
    </row>
    <row r="12">
      <c r="A12" s="4" t="inlineStr">
        <is>
          <t>Common stock outstanding (in shares)</t>
        </is>
      </c>
      <c r="B12" s="6" t="n">
        <v>32392576</v>
      </c>
      <c r="C12" s="6" t="n">
        <v>0</v>
      </c>
    </row>
    <row r="13">
      <c r="A13" s="4" t="inlineStr">
        <is>
          <t>Class B Common Stock</t>
        </is>
      </c>
    </row>
    <row r="14">
      <c r="A14" s="3" t="inlineStr">
        <is>
          <t>Class of Stock [Line Items]</t>
        </is>
      </c>
    </row>
    <row r="15">
      <c r="A15" s="4" t="inlineStr">
        <is>
          <t>Common stock authorized (in shares)</t>
        </is>
      </c>
      <c r="B15" s="6" t="n">
        <v>60000000</v>
      </c>
      <c r="C15" s="6" t="n">
        <v>60000000</v>
      </c>
    </row>
    <row r="16">
      <c r="A16" s="4" t="inlineStr">
        <is>
          <t>Common stock par value (usd per share)</t>
        </is>
      </c>
      <c r="B16" s="8" t="n">
        <v>0.0001</v>
      </c>
      <c r="C16" s="8" t="n">
        <v>0.0001</v>
      </c>
    </row>
    <row r="17">
      <c r="A17" s="4" t="inlineStr">
        <is>
          <t>Common stock outstanding (in shares)</t>
        </is>
      </c>
      <c r="B17" s="6" t="n">
        <v>25999464</v>
      </c>
      <c r="C17" s="6" t="n">
        <v>0</v>
      </c>
    </row>
    <row r="18">
      <c r="A18" s="4" t="inlineStr">
        <is>
          <t>Class C common stock</t>
        </is>
      </c>
    </row>
    <row r="19">
      <c r="A19" s="3" t="inlineStr">
        <is>
          <t>Class of Stock [Line Items]</t>
        </is>
      </c>
    </row>
    <row r="20">
      <c r="A20" s="4" t="inlineStr">
        <is>
          <t>Common stock authorized (in shares)</t>
        </is>
      </c>
      <c r="B20" s="6" t="n">
        <v>40000000</v>
      </c>
      <c r="C20" s="6" t="n">
        <v>40000000</v>
      </c>
    </row>
    <row r="21">
      <c r="A21" s="4" t="inlineStr">
        <is>
          <t>Common stock par value (usd per share)</t>
        </is>
      </c>
      <c r="B21" s="8" t="n">
        <v>0.0001</v>
      </c>
      <c r="C21" s="8" t="n">
        <v>0.0001</v>
      </c>
    </row>
    <row r="22">
      <c r="A22" s="4" t="inlineStr">
        <is>
          <t>Common stock outstanding (in shares)</t>
        </is>
      </c>
      <c r="B22" s="6" t="n">
        <v>0</v>
      </c>
      <c r="C2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QUITY - Company Common Stock (Details) - shares</t>
        </is>
      </c>
      <c r="B1" s="2" t="inlineStr">
        <is>
          <t>Oct. 22, 2020</t>
        </is>
      </c>
      <c r="C1" s="2" t="inlineStr">
        <is>
          <t>Dec. 31, 2020</t>
        </is>
      </c>
      <c r="D1" s="2" t="inlineStr">
        <is>
          <t>Dec. 31, 2019</t>
        </is>
      </c>
    </row>
    <row r="2">
      <c r="A2" s="3" t="inlineStr">
        <is>
          <t>Class of Stock [Line Items]</t>
        </is>
      </c>
    </row>
    <row r="3">
      <c r="A3" s="4" t="inlineStr">
        <is>
          <t>Common stock outstanding (in shares)</t>
        </is>
      </c>
      <c r="C3" s="6" t="n">
        <v>0</v>
      </c>
    </row>
    <row r="4">
      <c r="A4" s="4" t="inlineStr">
        <is>
          <t>Voting Ownership in DMS Inc.</t>
        </is>
      </c>
      <c r="C4" s="4" t="inlineStr">
        <is>
          <t>55.20%</t>
        </is>
      </c>
    </row>
    <row r="5">
      <c r="A5" s="4" t="inlineStr">
        <is>
          <t>Prism and Clairvest Direct Seller | DMSH</t>
        </is>
      </c>
    </row>
    <row r="6">
      <c r="A6" s="3" t="inlineStr">
        <is>
          <t>Class of Stock [Line Items]</t>
        </is>
      </c>
    </row>
    <row r="7">
      <c r="A7" s="4" t="inlineStr">
        <is>
          <t>Shares issued (in shares)</t>
        </is>
      </c>
      <c r="B7" s="6" t="n">
        <v>142394</v>
      </c>
    </row>
    <row r="8">
      <c r="A8" s="4" t="inlineStr">
        <is>
          <t>Class A Common Stock</t>
        </is>
      </c>
    </row>
    <row r="9">
      <c r="A9" s="3" t="inlineStr">
        <is>
          <t>Class of Stock [Line Items]</t>
        </is>
      </c>
    </row>
    <row r="10">
      <c r="A10" s="4" t="inlineStr">
        <is>
          <t>Common stock outstanding (in shares)</t>
        </is>
      </c>
      <c r="C10" s="6" t="n">
        <v>32392576</v>
      </c>
      <c r="D10" s="6" t="n">
        <v>0</v>
      </c>
    </row>
    <row r="11">
      <c r="A11" s="4" t="inlineStr">
        <is>
          <t>Economic Ownership in DMSH</t>
        </is>
      </c>
      <c r="C11" s="4" t="inlineStr">
        <is>
          <t>55.20%</t>
        </is>
      </c>
    </row>
    <row r="12">
      <c r="A12" s="4" t="inlineStr">
        <is>
          <t>Economic Ownership in the Company</t>
        </is>
      </c>
      <c r="C12" s="4" t="inlineStr">
        <is>
          <t>100.00%</t>
        </is>
      </c>
    </row>
    <row r="13">
      <c r="A13" s="4" t="inlineStr">
        <is>
          <t>Voting Ownership in DMS Inc.</t>
        </is>
      </c>
      <c r="C13" s="4" t="inlineStr">
        <is>
          <t>55.50%</t>
        </is>
      </c>
    </row>
    <row r="14">
      <c r="A14" s="4" t="inlineStr">
        <is>
          <t>Class A Common Stock | Blocker Corp</t>
        </is>
      </c>
    </row>
    <row r="15">
      <c r="A15" s="3" t="inlineStr">
        <is>
          <t>Class of Stock [Line Items]</t>
        </is>
      </c>
    </row>
    <row r="16">
      <c r="A16" s="4" t="inlineStr">
        <is>
          <t>Shares issued (in shares)</t>
        </is>
      </c>
      <c r="B16" s="6" t="n">
        <v>98783</v>
      </c>
    </row>
    <row r="17">
      <c r="A17" s="4" t="inlineStr">
        <is>
          <t>Class B Common Stock</t>
        </is>
      </c>
    </row>
    <row r="18">
      <c r="A18" s="3" t="inlineStr">
        <is>
          <t>Class of Stock [Line Items]</t>
        </is>
      </c>
    </row>
    <row r="19">
      <c r="A19" s="4" t="inlineStr">
        <is>
          <t>Common stock outstanding (in shares)</t>
        </is>
      </c>
      <c r="C19" s="6" t="n">
        <v>25999464</v>
      </c>
      <c r="D19" s="6" t="n">
        <v>0</v>
      </c>
    </row>
    <row r="20">
      <c r="A20" s="4" t="inlineStr">
        <is>
          <t>Economic Ownership in DMSH</t>
        </is>
      </c>
      <c r="C20" s="4" t="inlineStr">
        <is>
          <t>44.30%</t>
        </is>
      </c>
    </row>
    <row r="21">
      <c r="A21" s="4" t="inlineStr">
        <is>
          <t>Economic Ownership in the Company</t>
        </is>
      </c>
      <c r="C21" s="4" t="inlineStr">
        <is>
          <t>0.00%</t>
        </is>
      </c>
    </row>
    <row r="22">
      <c r="A22" s="4" t="inlineStr">
        <is>
          <t>Voting Ownership in DMS Inc.</t>
        </is>
      </c>
      <c r="C22" s="4" t="inlineStr">
        <is>
          <t>44.50%</t>
        </is>
      </c>
    </row>
    <row r="23">
      <c r="A23" s="4" t="inlineStr">
        <is>
          <t>Class B Common Stock | Prism and Clairvest Direct Seller</t>
        </is>
      </c>
    </row>
    <row r="24">
      <c r="A24" s="3" t="inlineStr">
        <is>
          <t>Class of Stock [Line Items]</t>
        </is>
      </c>
    </row>
    <row r="25">
      <c r="A25" s="4" t="inlineStr">
        <is>
          <t>Shares issued (in shares)</t>
        </is>
      </c>
      <c r="B25" s="6" t="n">
        <v>142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4474</v>
      </c>
      <c r="C4" s="7" t="n">
        <v>-11230</v>
      </c>
    </row>
    <row r="5">
      <c r="A5" s="3" t="inlineStr">
        <is>
          <t>Adjustments to reconcile net income to net cash provided by operating activities</t>
        </is>
      </c>
    </row>
    <row r="6">
      <c r="A6" s="4" t="inlineStr">
        <is>
          <t>Depreciation and amortization</t>
        </is>
      </c>
      <c r="B6" s="6" t="n">
        <v>17954</v>
      </c>
      <c r="C6" s="6" t="n">
        <v>9745</v>
      </c>
    </row>
    <row r="7">
      <c r="A7" s="4" t="inlineStr">
        <is>
          <t>(Gains) losses from sales of assets</t>
        </is>
      </c>
      <c r="B7" s="6" t="n">
        <v>411</v>
      </c>
      <c r="C7" s="6" t="n">
        <v>0</v>
      </c>
    </row>
    <row r="8">
      <c r="A8" s="4" t="inlineStr">
        <is>
          <t>Lease restructuring charges</t>
        </is>
      </c>
      <c r="B8" s="6" t="n">
        <v>4203</v>
      </c>
      <c r="C8" s="6" t="n">
        <v>0</v>
      </c>
    </row>
    <row r="9">
      <c r="A9" s="4" t="inlineStr">
        <is>
          <t>Stock-based compensation</t>
        </is>
      </c>
      <c r="B9" s="6" t="n">
        <v>958</v>
      </c>
      <c r="C9" s="6" t="n">
        <v>0</v>
      </c>
    </row>
    <row r="10">
      <c r="A10" s="4" t="inlineStr">
        <is>
          <t>Provision for bad debt</t>
        </is>
      </c>
      <c r="B10" s="6" t="n">
        <v>3039</v>
      </c>
      <c r="C10" s="6" t="n">
        <v>1550</v>
      </c>
    </row>
    <row r="11">
      <c r="A11" s="4" t="inlineStr">
        <is>
          <t>Payment of contingent consideration</t>
        </is>
      </c>
      <c r="B11" s="6" t="n">
        <v>-1000</v>
      </c>
      <c r="C11" s="6" t="n">
        <v>-15904</v>
      </c>
    </row>
    <row r="12">
      <c r="A12" s="4" t="inlineStr">
        <is>
          <t>Amortization of debt issuance costs</t>
        </is>
      </c>
      <c r="B12" s="6" t="n">
        <v>936</v>
      </c>
      <c r="C12" s="6" t="n">
        <v>629</v>
      </c>
    </row>
    <row r="13">
      <c r="A13" s="4" t="inlineStr">
        <is>
          <t>Deferred income taxes</t>
        </is>
      </c>
      <c r="B13" s="6" t="n">
        <v>-479</v>
      </c>
      <c r="C13" s="6" t="n">
        <v>0</v>
      </c>
    </row>
    <row r="14">
      <c r="A14" s="3" t="inlineStr">
        <is>
          <t>Change in operating assets and liabilities, net of effects from the purchase of acquired companies;</t>
        </is>
      </c>
    </row>
    <row r="15">
      <c r="A15" s="4" t="inlineStr">
        <is>
          <t>Change in income tax receivable and payable</t>
        </is>
      </c>
      <c r="B15" s="6" t="n">
        <v>1138</v>
      </c>
      <c r="C15" s="6" t="n">
        <v>0</v>
      </c>
    </row>
    <row r="16">
      <c r="A16" s="4" t="inlineStr">
        <is>
          <t>Change in accounts receivable, net</t>
        </is>
      </c>
      <c r="B16" s="6" t="n">
        <v>-14409</v>
      </c>
      <c r="C16" s="6" t="n">
        <v>-1343</v>
      </c>
    </row>
    <row r="17">
      <c r="A17" s="4" t="inlineStr">
        <is>
          <t>Change in prepaid expenses and other current assets</t>
        </is>
      </c>
      <c r="B17" s="6" t="n">
        <v>-630</v>
      </c>
      <c r="C17" s="6" t="n">
        <v>-776</v>
      </c>
    </row>
    <row r="18">
      <c r="A18" s="4" t="inlineStr">
        <is>
          <t>Change in accounts payable and accrued expenses</t>
        </is>
      </c>
      <c r="B18" s="6" t="n">
        <v>8742</v>
      </c>
      <c r="C18" s="6" t="n">
        <v>-5662</v>
      </c>
    </row>
    <row r="19">
      <c r="A19" s="4" t="inlineStr">
        <is>
          <t>Change in contingent consideration payable</t>
        </is>
      </c>
      <c r="B19" s="6" t="n">
        <v>0</v>
      </c>
      <c r="C19" s="6" t="n">
        <v>13841</v>
      </c>
    </row>
    <row r="20">
      <c r="A20" s="4" t="inlineStr">
        <is>
          <t>Change in other liabilities</t>
        </is>
      </c>
      <c r="B20" s="6" t="n">
        <v>622</v>
      </c>
      <c r="C20" s="6" t="n">
        <v>-405</v>
      </c>
    </row>
    <row r="21">
      <c r="A21" s="4" t="inlineStr">
        <is>
          <t>Net cash provided by (used in) operating activities</t>
        </is>
      </c>
      <c r="B21" s="6" t="n">
        <v>17011</v>
      </c>
      <c r="C21" s="6" t="n">
        <v>-9555</v>
      </c>
    </row>
    <row r="22">
      <c r="A22" s="3" t="inlineStr">
        <is>
          <t>Cash flows from investing activities</t>
        </is>
      </c>
    </row>
    <row r="23">
      <c r="A23" s="4" t="inlineStr">
        <is>
          <t>Additions to property and equipment</t>
        </is>
      </c>
      <c r="B23" s="6" t="n">
        <v>-10372</v>
      </c>
      <c r="C23" s="6" t="n">
        <v>-6533</v>
      </c>
    </row>
    <row r="24">
      <c r="A24" s="4" t="inlineStr">
        <is>
          <t>Acquisition of businesses, net of cash acquired</t>
        </is>
      </c>
      <c r="B24" s="6" t="n">
        <v>-2799</v>
      </c>
      <c r="C24" s="6" t="n">
        <v>-56620</v>
      </c>
    </row>
    <row r="25">
      <c r="A25" s="4" t="inlineStr">
        <is>
          <t>Other</t>
        </is>
      </c>
      <c r="B25" s="6" t="n">
        <v>10</v>
      </c>
      <c r="C25" s="6" t="n">
        <v>-7</v>
      </c>
    </row>
    <row r="26">
      <c r="A26" s="4" t="inlineStr">
        <is>
          <t>Net cash used in investing activities</t>
        </is>
      </c>
      <c r="B26" s="6" t="n">
        <v>-13161</v>
      </c>
      <c r="C26" s="6" t="n">
        <v>-63160</v>
      </c>
    </row>
    <row r="27">
      <c r="A27" s="3" t="inlineStr">
        <is>
          <t>Cash flows from financing activities</t>
        </is>
      </c>
    </row>
    <row r="28">
      <c r="A28" s="4" t="inlineStr">
        <is>
          <t>Proceeds from Business Combination</t>
        </is>
      </c>
      <c r="B28" s="6" t="n">
        <v>29278</v>
      </c>
      <c r="C28" s="6" t="n">
        <v>0</v>
      </c>
    </row>
    <row r="29">
      <c r="A29" s="4" t="inlineStr">
        <is>
          <t>Proceeds from issuance of long-term debt and notes payable</t>
        </is>
      </c>
      <c r="B29" s="6" t="n">
        <v>2253</v>
      </c>
      <c r="C29" s="6" t="n">
        <v>99000</v>
      </c>
    </row>
    <row r="30">
      <c r="A30" s="4" t="inlineStr">
        <is>
          <t>Payments of long-term debt and notes payable</t>
        </is>
      </c>
      <c r="B30" s="6" t="n">
        <v>-5641</v>
      </c>
      <c r="C30" s="6" t="n">
        <v>-2775</v>
      </c>
    </row>
    <row r="31">
      <c r="A31" s="4" t="inlineStr">
        <is>
          <t>Proceeds from borrowings on revolving credit facilities</t>
        </is>
      </c>
      <c r="B31" s="6" t="n">
        <v>10000</v>
      </c>
      <c r="C31" s="6" t="n">
        <v>6500</v>
      </c>
    </row>
    <row r="32">
      <c r="A32" s="4" t="inlineStr">
        <is>
          <t>Payments of borrowings on revolving credit facilities</t>
        </is>
      </c>
      <c r="B32" s="6" t="n">
        <v>-11000</v>
      </c>
      <c r="C32" s="6" t="n">
        <v>-1500</v>
      </c>
    </row>
    <row r="33">
      <c r="A33" s="4" t="inlineStr">
        <is>
          <t>Payment of debt issuance costs</t>
        </is>
      </c>
      <c r="B33" s="6" t="n">
        <v>-189</v>
      </c>
      <c r="C33" s="6" t="n">
        <v>-1456</v>
      </c>
    </row>
    <row r="34">
      <c r="A34" s="4" t="inlineStr">
        <is>
          <t>Payment of contingent consideration payable</t>
        </is>
      </c>
      <c r="B34" s="6" t="n">
        <v>0</v>
      </c>
      <c r="C34" s="6" t="n">
        <v>-7010</v>
      </c>
    </row>
    <row r="35">
      <c r="A35" s="4" t="inlineStr">
        <is>
          <t>Distributions to members</t>
        </is>
      </c>
      <c r="B35" s="6" t="n">
        <v>-162</v>
      </c>
      <c r="C35" s="6" t="n">
        <v>-21625</v>
      </c>
    </row>
    <row r="36">
      <c r="A36" s="4" t="inlineStr">
        <is>
          <t>Net cash provided by financing activities</t>
        </is>
      </c>
      <c r="B36" s="6" t="n">
        <v>24539</v>
      </c>
      <c r="C36" s="6" t="n">
        <v>71134</v>
      </c>
    </row>
    <row r="37">
      <c r="A37" s="4" t="inlineStr">
        <is>
          <t>Net change in cash</t>
        </is>
      </c>
      <c r="B37" s="6" t="n">
        <v>28389</v>
      </c>
      <c r="C37" s="6" t="n">
        <v>-1581</v>
      </c>
    </row>
    <row r="38">
      <c r="A38" s="4" t="inlineStr">
        <is>
          <t>Cash, beginning of period</t>
        </is>
      </c>
      <c r="B38" s="6" t="n">
        <v>3008</v>
      </c>
      <c r="C38" s="6" t="n">
        <v>4589</v>
      </c>
    </row>
    <row r="39">
      <c r="A39" s="4" t="inlineStr">
        <is>
          <t>Cash, end of period</t>
        </is>
      </c>
      <c r="B39" s="6" t="n">
        <v>31397</v>
      </c>
      <c r="C39" s="6" t="n">
        <v>3008</v>
      </c>
    </row>
    <row r="40">
      <c r="A40" s="3" t="inlineStr">
        <is>
          <t>Supplemental Disclosure of Cash Flow Information</t>
        </is>
      </c>
    </row>
    <row r="41">
      <c r="A41" s="4" t="inlineStr">
        <is>
          <t>Interest</t>
        </is>
      </c>
      <c r="B41" s="6" t="n">
        <v>13255</v>
      </c>
      <c r="C41" s="6" t="n">
        <v>10213</v>
      </c>
    </row>
    <row r="42">
      <c r="A42" s="4" t="inlineStr">
        <is>
          <t>Cash Tax Payments</t>
        </is>
      </c>
      <c r="B42" s="6" t="n">
        <v>3940</v>
      </c>
      <c r="C42" s="6" t="n">
        <v>0</v>
      </c>
    </row>
    <row r="43">
      <c r="A43" s="3" t="inlineStr">
        <is>
          <t>Non-Cash Investing and Financing Transactions:</t>
        </is>
      </c>
    </row>
    <row r="44">
      <c r="A44" s="4" t="inlineStr">
        <is>
          <t>Issuance of equity for SmarterChaos acquisition</t>
        </is>
      </c>
      <c r="B44" s="6" t="n">
        <v>3000</v>
      </c>
      <c r="C44" s="6" t="n">
        <v>0</v>
      </c>
    </row>
    <row r="45">
      <c r="A45" s="4" t="inlineStr">
        <is>
          <t>Capital expenditures included in accounts payable</t>
        </is>
      </c>
      <c r="B45" s="7" t="n">
        <v>325</v>
      </c>
      <c r="C45" s="7" t="n">
        <v>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EQUITY - Voting Rights, Dividend Rights, Conversion of Company Class C Common Stock, Preferred Stock (Details)</t>
        </is>
      </c>
      <c r="B1" s="2" t="inlineStr">
        <is>
          <t>12 Months Ended</t>
        </is>
      </c>
    </row>
    <row r="2">
      <c r="B2" s="2" t="inlineStr">
        <is>
          <t>Dec. 31, 2020votingRightshares</t>
        </is>
      </c>
      <c r="C2" s="2" t="inlineStr">
        <is>
          <t>Dec. 31, 2019shares</t>
        </is>
      </c>
    </row>
    <row r="3">
      <c r="A3" s="3" t="inlineStr">
        <is>
          <t>Equity [Abstract]</t>
        </is>
      </c>
    </row>
    <row r="4">
      <c r="A4" s="4" t="inlineStr">
        <is>
          <t>Voting rights per each share | votingRight</t>
        </is>
      </c>
      <c r="B4" s="6" t="n">
        <v>1</v>
      </c>
    </row>
    <row r="5">
      <c r="A5" s="3" t="inlineStr">
        <is>
          <t>Class of Stock [Line Items]</t>
        </is>
      </c>
    </row>
    <row r="6">
      <c r="A6" s="4" t="inlineStr">
        <is>
          <t>Common stock outstanding (in shares)</t>
        </is>
      </c>
      <c r="B6" s="6" t="n">
        <v>0</v>
      </c>
    </row>
    <row r="7">
      <c r="A7" s="4" t="inlineStr">
        <is>
          <t>Equity conversion ratio</t>
        </is>
      </c>
      <c r="B7" s="6" t="n">
        <v>1</v>
      </c>
    </row>
    <row r="8">
      <c r="A8" s="4" t="inlineStr">
        <is>
          <t>Preferred stock outstanding (in shares)</t>
        </is>
      </c>
      <c r="B8" s="6" t="n">
        <v>0</v>
      </c>
      <c r="C8" s="6" t="n">
        <v>0</v>
      </c>
    </row>
    <row r="9">
      <c r="A9" s="4" t="inlineStr">
        <is>
          <t>Preferred stock, authorized (in shares)</t>
        </is>
      </c>
      <c r="B9" s="6" t="n">
        <v>100000000</v>
      </c>
      <c r="C9" s="6" t="n">
        <v>100000000</v>
      </c>
    </row>
    <row r="10">
      <c r="A10" s="4" t="inlineStr">
        <is>
          <t>Class C common stock</t>
        </is>
      </c>
    </row>
    <row r="11">
      <c r="A11" s="3" t="inlineStr">
        <is>
          <t>Class of Stock [Line Items]</t>
        </is>
      </c>
    </row>
    <row r="12">
      <c r="A12" s="4" t="inlineStr">
        <is>
          <t>Common stock outstanding (in shares)</t>
        </is>
      </c>
      <c r="B12" s="6" t="n">
        <v>0</v>
      </c>
      <c r="C12" s="6" t="n">
        <v>0</v>
      </c>
    </row>
    <row r="13">
      <c r="A13" s="4" t="inlineStr">
        <is>
          <t>Equity conversion ratio</t>
        </is>
      </c>
      <c r="B13" s="6" t="n">
        <v>1</v>
      </c>
    </row>
    <row r="14">
      <c r="A14" s="4" t="inlineStr">
        <is>
          <t>Common stock issued (in shares)</t>
        </is>
      </c>
      <c r="B14" s="6" t="n">
        <v>0</v>
      </c>
      <c r="C1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30" customWidth="1" min="2" max="2"/>
  </cols>
  <sheetData>
    <row r="1">
      <c r="A1" s="1" t="inlineStr">
        <is>
          <t>EQUITY - Warrants (Details)</t>
        </is>
      </c>
      <c r="B1" s="2" t="inlineStr">
        <is>
          <t>Dec. 31, 2020$ / sharesshares</t>
        </is>
      </c>
    </row>
    <row r="2">
      <c r="A2" s="3" t="inlineStr">
        <is>
          <t>Class of Warrant or Right [Line Items]</t>
        </is>
      </c>
    </row>
    <row r="3">
      <c r="A3" s="4" t="inlineStr">
        <is>
          <t>Warrant exercise price (usd per share)</t>
        </is>
      </c>
      <c r="B3" s="9" t="n">
        <v>0.01</v>
      </c>
    </row>
    <row r="4">
      <c r="A4" s="4" t="inlineStr">
        <is>
          <t>Warrants, term</t>
        </is>
      </c>
      <c r="B4" s="4" t="inlineStr">
        <is>
          <t>5 years</t>
        </is>
      </c>
    </row>
    <row r="5">
      <c r="A5" s="4" t="inlineStr">
        <is>
          <t>Warrants outstanding (in shares) | shares</t>
        </is>
      </c>
      <c r="B5" s="6" t="n">
        <v>13999998</v>
      </c>
    </row>
    <row r="6">
      <c r="A6" s="4" t="inlineStr">
        <is>
          <t>Class A Common Stock</t>
        </is>
      </c>
    </row>
    <row r="7">
      <c r="A7" s="3" t="inlineStr">
        <is>
          <t>Class of Warrant or Right [Line Items]</t>
        </is>
      </c>
    </row>
    <row r="8">
      <c r="A8" s="4" t="inlineStr">
        <is>
          <t>Share price (usd per share)</t>
        </is>
      </c>
      <c r="B8" s="7" t="n">
        <v>18</v>
      </c>
    </row>
    <row r="9">
      <c r="A9" s="4" t="inlineStr">
        <is>
          <t>Class A Common Stock</t>
        </is>
      </c>
    </row>
    <row r="10">
      <c r="A10" s="3" t="inlineStr">
        <is>
          <t>Class of Warrant or Right [Line Items]</t>
        </is>
      </c>
    </row>
    <row r="11">
      <c r="A11" s="4" t="inlineStr">
        <is>
          <t>Warrant exercise price (usd per share)</t>
        </is>
      </c>
      <c r="B11" s="9"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 Noncontrolling Interest (Details) - shares shares in Thousands</t>
        </is>
      </c>
      <c r="B1" s="2" t="inlineStr">
        <is>
          <t>Oct. 22, 2020</t>
        </is>
      </c>
      <c r="C1" s="2" t="inlineStr">
        <is>
          <t>Jul. 16, 2020</t>
        </is>
      </c>
      <c r="D1" s="2" t="inlineStr">
        <is>
          <t>Dec. 31, 2020</t>
        </is>
      </c>
      <c r="E1" s="2" t="inlineStr">
        <is>
          <t>Jul. 15, 2020</t>
        </is>
      </c>
    </row>
    <row r="2">
      <c r="A2" s="4" t="inlineStr">
        <is>
          <t>SmarterChaos | DMSH</t>
        </is>
      </c>
    </row>
    <row r="3">
      <c r="A3" s="3" t="inlineStr">
        <is>
          <t>Noncontrolling Interest [Line Items]</t>
        </is>
      </c>
    </row>
    <row r="4">
      <c r="A4" s="4" t="inlineStr">
        <is>
          <t>Equity issued to acquiree (in shares)</t>
        </is>
      </c>
      <c r="C4" s="6" t="n">
        <v>307</v>
      </c>
    </row>
    <row r="5">
      <c r="A5" s="4" t="inlineStr">
        <is>
          <t>SmarterChaos | DMSH | Prism and Clairvest Direct Seller | Class B Common Stock</t>
        </is>
      </c>
    </row>
    <row r="6">
      <c r="A6" s="3" t="inlineStr">
        <is>
          <t>Noncontrolling Interest [Line Items]</t>
        </is>
      </c>
    </row>
    <row r="7">
      <c r="A7" s="4" t="inlineStr">
        <is>
          <t>Equity issued to acquiree (in shares)</t>
        </is>
      </c>
      <c r="B7" s="6" t="n">
        <v>142</v>
      </c>
    </row>
    <row r="8">
      <c r="A8" s="4" t="inlineStr">
        <is>
          <t>DMSH | Prism and Clairvest Direct Seller</t>
        </is>
      </c>
    </row>
    <row r="9">
      <c r="A9" s="3" t="inlineStr">
        <is>
          <t>Noncontrolling Interest [Line Items]</t>
        </is>
      </c>
    </row>
    <row r="10">
      <c r="A10" s="4" t="inlineStr">
        <is>
          <t>Noncontrolling interest, ownership percentage by noncontrolling owners</t>
        </is>
      </c>
      <c r="E10" s="4" t="inlineStr">
        <is>
          <t>44.50%</t>
        </is>
      </c>
    </row>
    <row r="11">
      <c r="A11" s="4" t="inlineStr">
        <is>
          <t>DMS | Prism, Clairvest Direct Seller, SmarterChaos</t>
        </is>
      </c>
    </row>
    <row r="12">
      <c r="A12" s="3" t="inlineStr">
        <is>
          <t>Noncontrolling Interest [Line Items]</t>
        </is>
      </c>
    </row>
    <row r="13">
      <c r="A13" s="4" t="inlineStr">
        <is>
          <t>Noncontrolling interest, ownership percentage by noncontrolling owners</t>
        </is>
      </c>
      <c r="C13" s="4" t="inlineStr">
        <is>
          <t>44.80%</t>
        </is>
      </c>
      <c r="D13" s="4" t="inlineStr">
        <is>
          <t>44.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29" customWidth="1" min="3" max="3"/>
  </cols>
  <sheetData>
    <row r="1">
      <c r="A1" s="1" t="inlineStr">
        <is>
          <t>RELATED PARTY TRANSACTIONS - Registration Rights (Details)</t>
        </is>
      </c>
      <c r="B1" s="2" t="inlineStr">
        <is>
          <t>12 Months Ended</t>
        </is>
      </c>
    </row>
    <row r="2">
      <c r="B2" s="2" t="inlineStr">
        <is>
          <t>Dec. 31, 2020</t>
        </is>
      </c>
      <c r="C2" s="2" t="inlineStr">
        <is>
          <t>Dec. 31, 2017USD ($)takedown</t>
        </is>
      </c>
    </row>
    <row r="3">
      <c r="A3" s="3" t="inlineStr">
        <is>
          <t>Related Party Transactions [Abstract]</t>
        </is>
      </c>
    </row>
    <row r="4">
      <c r="A4" s="4" t="inlineStr">
        <is>
          <t>Shelf takedown, aggregate minimum amount | $</t>
        </is>
      </c>
      <c r="C4" s="7" t="n">
        <v>20000000</v>
      </c>
    </row>
    <row r="5">
      <c r="A5" s="4" t="inlineStr">
        <is>
          <t>Shelf takedown, maximum number | takedown</t>
        </is>
      </c>
      <c r="C5" s="6" t="n">
        <v>4</v>
      </c>
    </row>
    <row r="6">
      <c r="A6" s="4" t="inlineStr">
        <is>
          <t>Shelf takedown, period per incident</t>
        </is>
      </c>
      <c r="B6"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0" customWidth="1" min="2" max="2"/>
  </cols>
  <sheetData>
    <row r="1">
      <c r="A1" s="1" t="inlineStr">
        <is>
          <t>RELATED PARTY TRANSACTIONS - Amended Partnership Agreement (Details)</t>
        </is>
      </c>
      <c r="B1" s="2" t="inlineStr">
        <is>
          <t>12 Months Ended</t>
        </is>
      </c>
    </row>
    <row r="2">
      <c r="B2" s="2" t="inlineStr">
        <is>
          <t>Dec. 31, 2020shares</t>
        </is>
      </c>
    </row>
    <row r="3">
      <c r="A3" s="3" t="inlineStr">
        <is>
          <t>Related Party Transaction [Line Items]</t>
        </is>
      </c>
    </row>
    <row r="4">
      <c r="A4" s="4" t="inlineStr">
        <is>
          <t>Equity conversion ratio</t>
        </is>
      </c>
      <c r="B4" s="6" t="n">
        <v>1</v>
      </c>
    </row>
    <row r="5">
      <c r="A5" s="4" t="inlineStr">
        <is>
          <t>Non-Blocker Members | Amended Partnership Agreement</t>
        </is>
      </c>
    </row>
    <row r="6">
      <c r="A6" s="3" t="inlineStr">
        <is>
          <t>Related Party Transaction [Line Items]</t>
        </is>
      </c>
    </row>
    <row r="7">
      <c r="A7" s="4" t="inlineStr">
        <is>
          <t>Equity conversion ratio</t>
        </is>
      </c>
      <c r="B7" s="6" t="n">
        <v>1</v>
      </c>
    </row>
    <row r="8">
      <c r="A8" s="4" t="inlineStr">
        <is>
          <t>Conversion, minimum units (in shares)</t>
        </is>
      </c>
      <c r="B8" s="6"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x Receivable Agre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fund of preclosing taxes to be paid to Sellers</t>
        </is>
      </c>
      <c r="B4" s="4" t="inlineStr">
        <is>
          <t>100.00%</t>
        </is>
      </c>
    </row>
    <row r="5">
      <c r="A5" s="4" t="inlineStr">
        <is>
          <t>Refund of preclosing taxes to be paid to Sellers, period after closing</t>
        </is>
      </c>
      <c r="B5" s="4" t="inlineStr">
        <is>
          <t>2 years</t>
        </is>
      </c>
    </row>
    <row r="6">
      <c r="A6" s="4" t="inlineStr">
        <is>
          <t>Deferred tax asset</t>
        </is>
      </c>
      <c r="B6" s="7" t="n">
        <v>11924</v>
      </c>
    </row>
    <row r="7">
      <c r="A7" s="4" t="inlineStr">
        <is>
          <t>Additional paid-in capital</t>
        </is>
      </c>
      <c r="B7" s="6" t="n">
        <v>-40901</v>
      </c>
      <c r="C7" s="7" t="n">
        <v>0</v>
      </c>
    </row>
    <row r="8">
      <c r="A8" s="4" t="inlineStr">
        <is>
          <t>Short-term Tax Receivable Agreement liability</t>
        </is>
      </c>
      <c r="B8" s="6" t="n">
        <v>510</v>
      </c>
      <c r="C8" s="7" t="n">
        <v>0</v>
      </c>
    </row>
    <row r="9">
      <c r="A9" s="4" t="inlineStr">
        <is>
          <t>Blocker Corp</t>
        </is>
      </c>
    </row>
    <row r="10">
      <c r="A10" s="3" t="inlineStr">
        <is>
          <t>Related Party Transaction [Line Items]</t>
        </is>
      </c>
    </row>
    <row r="11">
      <c r="A11" s="4" t="inlineStr">
        <is>
          <t>Deferred tax asset</t>
        </is>
      </c>
      <c r="B11" s="6" t="n">
        <v>20100</v>
      </c>
    </row>
    <row r="12">
      <c r="A12" s="4" t="inlineStr">
        <is>
          <t>Income taxes receivable</t>
        </is>
      </c>
      <c r="B12" s="6" t="n">
        <v>199</v>
      </c>
    </row>
    <row r="13">
      <c r="A13" s="4" t="inlineStr">
        <is>
          <t>Tax receivable agreement, liability</t>
        </is>
      </c>
      <c r="B13" s="6" t="n">
        <v>16300</v>
      </c>
    </row>
    <row r="14">
      <c r="A14" s="4" t="inlineStr">
        <is>
          <t>Additional paid-in capital</t>
        </is>
      </c>
      <c r="B14" s="6" t="n">
        <v>4000</v>
      </c>
    </row>
    <row r="15">
      <c r="A15" s="4" t="inlineStr">
        <is>
          <t>Short-term Tax Receivable Agreement liability</t>
        </is>
      </c>
      <c r="B15" s="7" t="n">
        <v>5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0" customWidth="1" min="2" max="2"/>
  </cols>
  <sheetData>
    <row r="1">
      <c r="A1" s="1" t="inlineStr">
        <is>
          <t>RELATED PARTY TRANSACTIONS - Lock-Up Agreement (Details) - Lock-Up Agreement</t>
        </is>
      </c>
      <c r="B1" s="2" t="inlineStr">
        <is>
          <t>Jul. 29, 2020shares</t>
        </is>
      </c>
    </row>
    <row r="2">
      <c r="A2" s="4" t="inlineStr">
        <is>
          <t>Chief Executive Officer</t>
        </is>
      </c>
    </row>
    <row r="3">
      <c r="A3" s="3" t="inlineStr">
        <is>
          <t>Related Party Transaction [Line Items]</t>
        </is>
      </c>
    </row>
    <row r="4">
      <c r="A4" s="4" t="inlineStr">
        <is>
          <t>Warrants transferred (in shares)</t>
        </is>
      </c>
      <c r="B4" s="6" t="n">
        <v>538912</v>
      </c>
    </row>
    <row r="5">
      <c r="A5" s="4" t="inlineStr">
        <is>
          <t>Chief Operating Officer</t>
        </is>
      </c>
    </row>
    <row r="6">
      <c r="A6" s="3" t="inlineStr">
        <is>
          <t>Related Party Transaction [Line Items]</t>
        </is>
      </c>
    </row>
    <row r="7">
      <c r="A7" s="4" t="inlineStr">
        <is>
          <t>Warrants transferred (in shares)</t>
        </is>
      </c>
      <c r="B7" s="6" t="n">
        <v>538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nagement Agreement (Details) - Management and Advisory Services - Management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Quarterly retainer to related party</t>
        </is>
      </c>
      <c r="B4" s="7" t="n">
        <v>50</v>
      </c>
    </row>
    <row r="5">
      <c r="A5" s="4" t="inlineStr">
        <is>
          <t>General and administrative, related party expenses</t>
        </is>
      </c>
      <c r="B5" s="7" t="n">
        <v>100</v>
      </c>
      <c r="C5" s="7" t="n">
        <v>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Prism Incentive Agreement (Details) - USD ($) $ in Thousands</t>
        </is>
      </c>
      <c r="B1" s="2" t="inlineStr">
        <is>
          <t>1 Months Ended</t>
        </is>
      </c>
      <c r="C1" s="2" t="inlineStr">
        <is>
          <t>12 Months Ended</t>
        </is>
      </c>
    </row>
    <row r="2">
      <c r="B2" s="2" t="inlineStr">
        <is>
          <t>Nov. 30, 2020</t>
        </is>
      </c>
      <c r="C2" s="2" t="inlineStr">
        <is>
          <t>Dec. 31, 2020</t>
        </is>
      </c>
      <c r="D2" s="2" t="inlineStr">
        <is>
          <t>Dec. 31, 2019</t>
        </is>
      </c>
    </row>
    <row r="3">
      <c r="A3" s="3" t="inlineStr">
        <is>
          <t>Related Party Transaction [Line Items]</t>
        </is>
      </c>
    </row>
    <row r="4">
      <c r="A4" s="4" t="inlineStr">
        <is>
          <t>Payments to acquire business</t>
        </is>
      </c>
      <c r="C4" s="7" t="n">
        <v>2799</v>
      </c>
      <c r="D4" s="7" t="n">
        <v>56620</v>
      </c>
    </row>
    <row r="5">
      <c r="A5" s="4" t="inlineStr">
        <is>
          <t>Prism Data</t>
        </is>
      </c>
    </row>
    <row r="6">
      <c r="A6" s="3" t="inlineStr">
        <is>
          <t>Related Party Transaction [Line Items]</t>
        </is>
      </c>
    </row>
    <row r="7">
      <c r="A7" s="4" t="inlineStr">
        <is>
          <t>Payments to acquire business</t>
        </is>
      </c>
      <c r="B7" s="7" t="n">
        <v>850</v>
      </c>
    </row>
    <row r="8">
      <c r="A8" s="4" t="inlineStr">
        <is>
          <t>Potential payment based on certain specified sale transactions</t>
        </is>
      </c>
      <c r="C8" s="7" t="n">
        <v>2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MSH Member Tax Distributions (Details) - USD ($) $ in Millions</t>
        </is>
      </c>
      <c r="B1" s="2" t="inlineStr">
        <is>
          <t>12 Months Ended</t>
        </is>
      </c>
    </row>
    <row r="2">
      <c r="B2" s="2" t="inlineStr">
        <is>
          <t>Dec. 31, 2020</t>
        </is>
      </c>
      <c r="C2" s="2" t="inlineStr">
        <is>
          <t>Dec. 31, 2019</t>
        </is>
      </c>
    </row>
    <row r="3">
      <c r="A3" s="3" t="inlineStr">
        <is>
          <t>Related Party Transactions [Abstract]</t>
        </is>
      </c>
    </row>
    <row r="4">
      <c r="A4" s="4" t="inlineStr">
        <is>
          <t>Tax distributions to members</t>
        </is>
      </c>
      <c r="B4" s="5" t="n">
        <v>0.2</v>
      </c>
      <c r="C4" s="5" t="n">
        <v>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Annual Report, the “Company” refers to DMS Inc. and its consolidated subsidiaries, (including its wholly-owned subsidiary, CEP V DMS US Blocker Company, a Delaware corporation (“Blocker”)). The Company is headquartered in Clearwater, Florida, with satellite offices throughout the United States and Canada. The Company primarily operates and derives most of its revenues in the United States. Leo Holdings Corp. (“Leo”) a special purpose acquisition company, was incorporated on November 29, 2017 as a Cayman Islands exempted company for the purpose of effecting a merger, capital stock exchange, asset acquisition, stock purchase, reorganization or similar business combination involving the Company and one or more businesses. On July 15, 2020, Leo consummated a transaction structured similar to a reverse recapitalization (the “Business Combination”) and domesticated as a corporation incorporated in the state of Delaware. At the closing of the Business Combination (the “Closing”), Leo acquired the equity in Blocker and a portion of the equity of Digital Media Solutions Holding, LLC (“DMSH”) Blocker became the sole managing member of DMSH, and Leo was renamed Digital Media Solutions, Inc. The Business Combination was structured as a reverse recapitalization. The historical operations of DMSH are deemed to be those of the Company. Thus, the financial statements included in this Annual Report reflect (i) the historical operating results of DMSH prior to the Business Combination; (ii) the combined results of the Company following the Business Combination; (iii) the assets and liabilities of Leo at historical cost; and (iv) the Company’s equity and earnings (loss) per share for all periods presented. Refer to Note 2. Business Combination for additional discussion related to the transaction. The Company operates as a performance marketing engine for companies across numerous industries, including consumer finance (mortgage), education (split between non-profit and for-profit), automotive (aftermarket auto warranty, auto insurance), insurance (health, homeowners), home services (home security), brand performance (consumer products), gig, health and wellness, and career (job pursuit). Through its agency business, DMS provides access and control over the advertising spend of clients, and also offers marketing automation software as a service (SaaS) to clients. The Company has organized its operations into three reportable segments. The Brand Direct reportable segment consists of services delivered against an advertiser’s brand, while the Marketplace reportable segment is made up of services delivered directly against the DMS brand. In the Other reportable segment, services offered by DMS include software services, and digital media services that are managed on behalf of the customer (i.e., Managed services). Basis of Presentation These consolidated financial statements have been prepared in accordance with generally accepted accounting principles in the United States (“GAAP”) and applicable rules and regulations of the SEC. Principles of Consolidation The Company consists of DMS Inc. and its wholly-owned subsidiary, Blocker. Pursuant to the Business Combination, DMS Inc. acquired, directly and through its acquisition of the equity of Blocker, approximately 55.5% of the membership interest in DMSH, while the Sellers (as defined in Note 2. Business Combination) retained approximately 44.5%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Use of Estimates The preparation of financial statements in conformity with GAAP requires management to make estimates and assumptions that affect the amounts reported in the consolidated financial statements. Actual results could differ from those estimates. Management regularly makes estimates and assumptions that are inherent in the preparation of the consolidated financial statements including, but not limited to, the allowance for doubtful accounts, stock-based compensation, fair value of net assets acquired in business combinations, loss contingencies, asset impairments, deferred taxes and amounts associated with the Tax Receivable Agreement related to the Business Combination. 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Substantially all amounts included within the unbilled revenue balance are invoiced to customers within the month directly following the period of service.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 Cash and cash equivalents 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 Accounts receivable, net Accounts receivables are recorded net of the allowance for doubtful accounts. Management determines the allowance for doubtful accounts based on factors including past write-offs and delinquency trends and current credit conditions. Accounts are written off when management determines that collection is unlikely. As of December 31, 2020 and 2019, the allowance for doubtful accounts was $3.1 million and $0.9 million, respectively, and bad debts expense was $3.0 million and $1.6 million for the years ended December 31, 2020 and 2019, respectively. 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Management regularly assesses the carrying value of its long-lived assets to be held and used, including property and equipment, for impairment when events or changes in circumstances indicate that their carrying value may not be recoverable. If such events or circumstances are present, a loss is recognized to the extent the carrying value of the asset is in excess of estimated fair value. Software development costs Costs for software developed for internal use are capitalized as intangible assets on the Consolidated Balance Sheets during the preliminary stage and post-implementation stages and any initial research and development and maintenance costs are expensed as incurred. Costs incurred in the application development stage are capitalized when the internal use software is placed in service, and amortized over the estimated economic life of the software from the date of implementation. The capitalization and ongoing assessment of recoverability of development costs require considerable judgment by management with respect to certain external factors, including estimated economic life. Capitalized software development costs are amortized on a straight line basis over 3 years, an estimated useful life. Goodwill and other intangible assets As of the acquisition date, the Company measures and recognizes goodwill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Goodwill acquired in Business Combinations is assigned to the reporting unit that is expected to benefit from the combination as of the acquisition date. On an annual basis, the Company performs a qualitative assessment of goodwill to determine whether it is necessary to perform a quantitative impairment test or more frequently upon the occurrence of certain triggering events or substantive changes in circumstances. The Company is only required to perform the annual quantitative goodwill impairment test if it is concluded that it is more likely than not that a reporting unit’s fair value is less than its carrying amount. Finite-lived intangible assets primarily consist of software with related technology, customer relationships, non-competition agreements and brand. These assets are initially capitalized based on fair value, acquisition cost, and fair value, if acquired as part of a business combination. The related costs are subsequently amortized on a straight-line basis over the estimated useful lives of the assets. The Company tests intangible assets with finite useful lives for impairment when a triggering event occurs, or circumstances change indicating that the fair value of the entity may be below its carrying amount. If no triggering event occurs, further impairment testing is not necessary. 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and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Business combina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is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 date, it is more likely than not that the contingency will give rise to an asset or a liability. Acquisition related costs not considered part of the consideration are expensed as incurred.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is case, the fair value of financial instruments approximate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If the contingent consideration is payable in cash,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 estimated volatility and other inputs but which are uncertain and involve significant judgments by management. Any changes in the fair value of these contingent consideration payments are included in income from operations in the consolidated statements of operations. Advertising costs All advertising, promotional and marketing costs are expensed when incurred. Advertising, promotional and marketing costs for the years ended December 31, 2020 and 2019 were $1.2 million and $1.6 million, respectively. Stock-based compensation 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its volatility of its publicly traded shares or unit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are also subject to U.S. federal and state and local income taxes.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 deferred tax asset and income tax receivable of $20.1 million and $199 thousand, respectively, with the offset as a long-term Tax Receivable Agreement liability of $16.3 million and Additional Paid-in Capital of $4.0 million in the consolidated balance sheet. As of December 31, 2020, the total amount of under the Tax Receivable Agreement was $16.3 million, of which $510 thousand was current and included in Accrued expenses and other current liabilities on the consolidated balance sheet. 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by the weighted-average number of shares of Class A common stock outstanding adjusted to give effect to potentially dilutive elements.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consolidated financial statements. Therefore, earnings per share information has not been presented for the year ended December 31, 2019 and January 1, 2020 through July 15, 2020, the Business Combination date. New Accounting Standards Accounting Standards Recently Adopted In January 2020, the Company adopted FASB ASU 2018-07, “Compensation—Stock Compensation (Topic 718): Improvements to Nonemployee Share-Based Payment Accounting,” which expands the scope of Topic 718 to include share-based payment transactions for acquiring goods and services from non-employees. The adoption of this guidance did not have a material impact on the Company’s consolidated financial statements and related disclosures. Accounting Standards Not Yet Adopted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March 2020, the Financial Accounting Standards Board (“FASB”) issued guidance related to reference rate reform, which provides optional expedients and exceptions for applying GAAP to contract modifications, hedging relationships, and other transactions that reference LIBOR and are affected by reference rate reform. The Company adopted the standard effective March 31, 2020 and elected the expedient to prospectively adjust the effective interest rate when LIBOR is replaced. We do not expect this standard to have a material impact on the Company’s consolidated financial statements.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20" customWidth="1" min="2" max="2"/>
    <col width="20" customWidth="1" min="3" max="3"/>
    <col width="21" customWidth="1" min="4" max="4"/>
    <col width="41" customWidth="1" min="5" max="5"/>
    <col width="31" customWidth="1" min="6" max="6"/>
    <col width="21" customWidth="1" min="7" max="7"/>
    <col width="21" customWidth="1" min="8" max="8"/>
  </cols>
  <sheetData>
    <row r="1">
      <c r="A1" s="1" t="inlineStr">
        <is>
          <t>EMPLOYEE AND DIRECTOR INCENTIVE PLANS - Narrative (Details)</t>
        </is>
      </c>
      <c r="B1" s="2" t="inlineStr">
        <is>
          <t>Oct. 28, 2020shares</t>
        </is>
      </c>
      <c r="C1" s="2" t="inlineStr">
        <is>
          <t>Jul. 15, 2020shares</t>
        </is>
      </c>
      <c r="D1" s="2" t="inlineStr">
        <is>
          <t>Apr. 23, 2020USD ($)</t>
        </is>
      </c>
      <c r="E1" s="2" t="inlineStr">
        <is>
          <t>Dec. 31, 2020USD ($)plan$ / sharesshares</t>
        </is>
      </c>
      <c r="F1" s="2" t="inlineStr">
        <is>
          <t>Dec. 31, 2019USD ($)$ / shares</t>
        </is>
      </c>
      <c r="G1" s="2" t="inlineStr">
        <is>
          <t>Nov. 01, 2019USD ($)</t>
        </is>
      </c>
      <c r="H1" s="2" t="inlineStr">
        <is>
          <t>Jan. 31, 2019USD ($)</t>
        </is>
      </c>
    </row>
    <row r="2">
      <c r="A2" s="3" t="inlineStr">
        <is>
          <t>Share-based Compensation Arrangement by Share-based Payment Award [Line Items]</t>
        </is>
      </c>
    </row>
    <row r="3">
      <c r="A3" s="4" t="inlineStr">
        <is>
          <t>Award vesting rights rate per year</t>
        </is>
      </c>
      <c r="E3" s="4" t="inlineStr">
        <is>
          <t>33.00%</t>
        </is>
      </c>
    </row>
    <row r="4">
      <c r="A4" s="4" t="inlineStr">
        <is>
          <t>Equity conversion ratio</t>
        </is>
      </c>
      <c r="E4" s="6" t="n">
        <v>1</v>
      </c>
    </row>
    <row r="5">
      <c r="A5" s="4" t="inlineStr">
        <is>
          <t>Stock-based compensation expense | $</t>
        </is>
      </c>
      <c r="E5" s="7" t="n">
        <v>1000000</v>
      </c>
    </row>
    <row r="6">
      <c r="A6" s="4" t="inlineStr">
        <is>
          <t>Number of share based compensation plans | plan</t>
        </is>
      </c>
      <c r="E6" s="6" t="n">
        <v>2</v>
      </c>
    </row>
    <row r="7">
      <c r="A7" s="4" t="inlineStr">
        <is>
          <t>Contract period</t>
        </is>
      </c>
      <c r="E7" s="4" t="inlineStr">
        <is>
          <t>10 years</t>
        </is>
      </c>
    </row>
    <row r="8">
      <c r="A8" s="4" t="inlineStr">
        <is>
          <t>Weighted-average grant-date strike price of options ($ per share) | $ / shares</t>
        </is>
      </c>
      <c r="E8" s="9" t="n">
        <v>7.31</v>
      </c>
    </row>
    <row r="9">
      <c r="A9" s="4" t="inlineStr">
        <is>
          <t>Intrinsic value of options exercised | $</t>
        </is>
      </c>
      <c r="E9" s="7" t="n">
        <v>0</v>
      </c>
    </row>
    <row r="10">
      <c r="A10" s="4" t="inlineStr">
        <is>
          <t>Fair value, exercise price ($ per share) | $ / shares</t>
        </is>
      </c>
      <c r="E10" s="9" t="n">
        <v>3.34</v>
      </c>
    </row>
    <row r="11">
      <c r="A11" s="4" t="inlineStr">
        <is>
          <t>Shares converted (in shares)</t>
        </is>
      </c>
      <c r="E11" s="6" t="n">
        <v>0</v>
      </c>
    </row>
    <row r="12">
      <c r="A12" s="4" t="inlineStr">
        <is>
          <t>Options exercised (in shares)</t>
        </is>
      </c>
      <c r="E12" s="6" t="n">
        <v>0</v>
      </c>
    </row>
    <row r="13">
      <c r="A13" s="4" t="inlineStr">
        <is>
          <t>Warrants exercised (in shares)</t>
        </is>
      </c>
      <c r="E13" s="6" t="n">
        <v>0</v>
      </c>
    </row>
    <row r="14">
      <c r="A14" s="4" t="inlineStr">
        <is>
          <t>Unrecognized stock-based compensation | $</t>
        </is>
      </c>
      <c r="E14" s="7" t="n">
        <v>10600000</v>
      </c>
    </row>
    <row r="15">
      <c r="A15" s="4" t="inlineStr">
        <is>
          <t>Fair value of vested shares | $</t>
        </is>
      </c>
      <c r="E15" s="6" t="n">
        <v>0</v>
      </c>
    </row>
    <row r="16">
      <c r="A16" s="4" t="inlineStr">
        <is>
          <t>Employer discretionary contribution amount | $</t>
        </is>
      </c>
      <c r="E16" s="7" t="n">
        <v>800000</v>
      </c>
      <c r="F16" s="7" t="n">
        <v>500000</v>
      </c>
    </row>
    <row r="17">
      <c r="A17" s="4" t="inlineStr">
        <is>
          <t>Equity value of plan | $</t>
        </is>
      </c>
      <c r="G17" s="7" t="n">
        <v>325000000</v>
      </c>
      <c r="H17" s="7" t="n">
        <v>100000000</v>
      </c>
    </row>
    <row r="18">
      <c r="A18" s="4" t="inlineStr">
        <is>
          <t>Payments to employee incentive plan participants | $</t>
        </is>
      </c>
      <c r="D18" s="7" t="n">
        <v>250000</v>
      </c>
    </row>
    <row r="19">
      <c r="A19" s="4" t="inlineStr">
        <is>
          <t>Restricted Stock Units (RSUs)</t>
        </is>
      </c>
    </row>
    <row r="20">
      <c r="A20" s="3" t="inlineStr">
        <is>
          <t>Share-based Compensation Arrangement by Share-based Payment Award [Line Items]</t>
        </is>
      </c>
    </row>
    <row r="21">
      <c r="A21" s="4" t="inlineStr">
        <is>
          <t>Shares granted (in shares)</t>
        </is>
      </c>
      <c r="E21" s="6" t="n">
        <v>1245000</v>
      </c>
    </row>
    <row r="22">
      <c r="A22" s="4" t="inlineStr">
        <is>
          <t>Stock-based compensation expense | $</t>
        </is>
      </c>
      <c r="E22" s="7" t="n">
        <v>8800000</v>
      </c>
    </row>
    <row r="23">
      <c r="A23" s="4" t="inlineStr">
        <is>
          <t>Weighted-average remaining period of RSUs</t>
        </is>
      </c>
      <c r="E23" s="4" t="inlineStr">
        <is>
          <t>2 years 6 months 14 days</t>
        </is>
      </c>
    </row>
    <row r="24">
      <c r="A24" s="4" t="inlineStr">
        <is>
          <t>Weighted average grant date fair value ($ per share) | $ / shares</t>
        </is>
      </c>
      <c r="E24" s="9" t="n">
        <v>7.31</v>
      </c>
      <c r="F24" s="7" t="n">
        <v>0</v>
      </c>
    </row>
    <row r="25">
      <c r="A25" s="4" t="inlineStr">
        <is>
          <t>Options exercised (in shares)</t>
        </is>
      </c>
      <c r="E25" s="6" t="n">
        <v>0</v>
      </c>
    </row>
    <row r="26">
      <c r="A26" s="4" t="inlineStr">
        <is>
          <t>Stock Options</t>
        </is>
      </c>
    </row>
    <row r="27">
      <c r="A27" s="3" t="inlineStr">
        <is>
          <t>Share-based Compensation Arrangement by Share-based Payment Award [Line Items]</t>
        </is>
      </c>
    </row>
    <row r="28">
      <c r="A28" s="4" t="inlineStr">
        <is>
          <t>Options exercised (in shares)</t>
        </is>
      </c>
      <c r="E28" s="6" t="n">
        <v>0</v>
      </c>
    </row>
    <row r="29">
      <c r="A29" s="4" t="inlineStr">
        <is>
          <t>2020 Omnibus Incentive Plan</t>
        </is>
      </c>
    </row>
    <row r="30">
      <c r="A30" s="3" t="inlineStr">
        <is>
          <t>Share-based Compensation Arrangement by Share-based Payment Award [Line Items]</t>
        </is>
      </c>
    </row>
    <row r="31">
      <c r="A31" s="4" t="inlineStr">
        <is>
          <t>Shares reserved for future issuance (in shares)</t>
        </is>
      </c>
      <c r="C31" s="6" t="n">
        <v>11600000</v>
      </c>
    </row>
    <row r="32">
      <c r="A32" s="4" t="inlineStr">
        <is>
          <t>2020 Omnibus Incentive Plan | Restricted Stock Units (RSUs)</t>
        </is>
      </c>
    </row>
    <row r="33">
      <c r="A33" s="3" t="inlineStr">
        <is>
          <t>Share-based Compensation Arrangement by Share-based Payment Award [Line Items]</t>
        </is>
      </c>
    </row>
    <row r="34">
      <c r="A34" s="4" t="inlineStr">
        <is>
          <t>Shares granted (in shares)</t>
        </is>
      </c>
      <c r="B34" s="6" t="n">
        <v>1200000</v>
      </c>
    </row>
    <row r="35">
      <c r="A35" s="4" t="inlineStr">
        <is>
          <t>Continuous service period</t>
        </is>
      </c>
      <c r="B35" s="4" t="inlineStr">
        <is>
          <t>3 years</t>
        </is>
      </c>
    </row>
    <row r="36">
      <c r="A36" s="4" t="inlineStr">
        <is>
          <t>2020 Omnibus Incentive Plan | Restricted Stock Units (RSUs) | Director</t>
        </is>
      </c>
    </row>
    <row r="37">
      <c r="A37" s="3" t="inlineStr">
        <is>
          <t>Share-based Compensation Arrangement by Share-based Payment Award [Line Items]</t>
        </is>
      </c>
    </row>
    <row r="38">
      <c r="A38" s="4" t="inlineStr">
        <is>
          <t>Shares granted (in shares)</t>
        </is>
      </c>
      <c r="B38" s="6" t="n">
        <v>65000</v>
      </c>
    </row>
    <row r="39">
      <c r="A39" s="4" t="inlineStr">
        <is>
          <t>2020 Omnibus Incentive Plan | Stock Options</t>
        </is>
      </c>
    </row>
    <row r="40">
      <c r="A40" s="3" t="inlineStr">
        <is>
          <t>Share-based Compensation Arrangement by Share-based Payment Award [Line Items]</t>
        </is>
      </c>
    </row>
    <row r="41">
      <c r="A41" s="4" t="inlineStr">
        <is>
          <t>Award vesting period</t>
        </is>
      </c>
      <c r="C41" s="4" t="inlineStr">
        <is>
          <t>3 years</t>
        </is>
      </c>
    </row>
    <row r="42">
      <c r="A42" s="4" t="inlineStr">
        <is>
          <t>Contract period</t>
        </is>
      </c>
      <c r="C42"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MPLOYEE AND DIRECTOR INCENTIVE PLANS - RSU Activity (Details) - Restricted Stock Units (RSUs) shares in Thousands</t>
        </is>
      </c>
      <c r="B1" s="2" t="inlineStr">
        <is>
          <t>12 Months Ended</t>
        </is>
      </c>
    </row>
    <row r="2">
      <c r="B2" s="2" t="inlineStr">
        <is>
          <t>Dec. 31, 2020$ / sharesshares</t>
        </is>
      </c>
    </row>
    <row r="3">
      <c r="A3" s="3" t="inlineStr">
        <is>
          <t>Number of Restricted Stock</t>
        </is>
      </c>
    </row>
    <row r="4">
      <c r="A4" s="4" t="inlineStr">
        <is>
          <t>Beginning balance (in shares) | shares</t>
        </is>
      </c>
      <c r="B4" s="6" t="n">
        <v>0</v>
      </c>
    </row>
    <row r="5">
      <c r="A5" s="4" t="inlineStr">
        <is>
          <t>Granted (in shares) | shares</t>
        </is>
      </c>
      <c r="B5" s="6" t="n">
        <v>1245</v>
      </c>
    </row>
    <row r="6">
      <c r="A6" s="4" t="inlineStr">
        <is>
          <t>Forfeited/Canceled (in shares) | shares</t>
        </is>
      </c>
      <c r="B6" s="6" t="n">
        <v>48</v>
      </c>
    </row>
    <row r="7">
      <c r="A7" s="4" t="inlineStr">
        <is>
          <t>Vested (in shares) | shares</t>
        </is>
      </c>
      <c r="B7" s="6" t="n">
        <v>0</v>
      </c>
    </row>
    <row r="8">
      <c r="A8" s="4" t="inlineStr">
        <is>
          <t>Ending balance (in shares) | shares</t>
        </is>
      </c>
      <c r="B8" s="6" t="n">
        <v>1197</v>
      </c>
    </row>
    <row r="9">
      <c r="A9" s="4" t="inlineStr">
        <is>
          <t>Vested at December 31, 2020 (in shares) | shares</t>
        </is>
      </c>
      <c r="B9" s="6" t="n">
        <v>0</v>
      </c>
    </row>
    <row r="10">
      <c r="A10" s="4" t="inlineStr">
        <is>
          <t>Exercisable at December 31, 2020 (in shares) | shares</t>
        </is>
      </c>
      <c r="B10" s="6" t="n">
        <v>0</v>
      </c>
    </row>
    <row r="11">
      <c r="A11" s="3" t="inlineStr">
        <is>
          <t>Weighted-Average Grant Date Fair Value</t>
        </is>
      </c>
    </row>
    <row r="12">
      <c r="A12" s="4" t="inlineStr">
        <is>
          <t>Beginning balance, Weighted average grant date fair value ($ per share) | $ / shares</t>
        </is>
      </c>
      <c r="B12" s="7" t="n">
        <v>0</v>
      </c>
    </row>
    <row r="13">
      <c r="A13" s="4" t="inlineStr">
        <is>
          <t>Granted, Weighted average grant date fair value ($ per share) | $ / shares</t>
        </is>
      </c>
      <c r="B13" s="10" t="n">
        <v>7.31</v>
      </c>
    </row>
    <row r="14">
      <c r="A14" s="4" t="inlineStr">
        <is>
          <t>Forfeited, Weighted average grant date fair value ($ per share) | $ / shares</t>
        </is>
      </c>
      <c r="B14" s="10" t="n">
        <v>7.31</v>
      </c>
    </row>
    <row r="15">
      <c r="A15" s="4" t="inlineStr">
        <is>
          <t>Vested, Weighted average grant date fair value ($ per share) | $ / shares</t>
        </is>
      </c>
      <c r="B15" s="6" t="n">
        <v>0</v>
      </c>
    </row>
    <row r="16">
      <c r="A16" s="4" t="inlineStr">
        <is>
          <t>Ending balance, Weighted average grant date fair value ($ per share) | $ / shares</t>
        </is>
      </c>
      <c r="B16" s="10" t="n">
        <v>7.31</v>
      </c>
    </row>
    <row r="17">
      <c r="A17" s="4" t="inlineStr">
        <is>
          <t>Vested at December 31, 2020, Weighted average grant date fair value ($ per share) | $ / shares</t>
        </is>
      </c>
      <c r="B17" s="6" t="n">
        <v>0</v>
      </c>
    </row>
    <row r="18">
      <c r="A18" s="4" t="inlineStr">
        <is>
          <t>Exercisable at December 31, 2020, Weighted average grant date fair value ($ per share) | $ / shares</t>
        </is>
      </c>
      <c r="B18"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MPLOYEE AND DIRECTOR INCENTIVE PLANS - Share-based Compensation Weighted Average Assumptions (Details)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Fair market value (usd per share)</t>
        </is>
      </c>
      <c r="B4" s="9" t="n">
        <v>3.34</v>
      </c>
    </row>
    <row r="5">
      <c r="A5" s="4" t="inlineStr">
        <is>
          <t>Risk-free rate</t>
        </is>
      </c>
      <c r="B5" s="4" t="inlineStr">
        <is>
          <t>0.40%</t>
        </is>
      </c>
    </row>
    <row r="6">
      <c r="A6" s="4" t="inlineStr">
        <is>
          <t>Dividend yield</t>
        </is>
      </c>
      <c r="B6" s="4" t="inlineStr">
        <is>
          <t>0.00%</t>
        </is>
      </c>
    </row>
    <row r="7">
      <c r="A7" s="4" t="inlineStr">
        <is>
          <t>Expected volatility</t>
        </is>
      </c>
      <c r="B7" s="4" t="inlineStr">
        <is>
          <t>49.40%</t>
        </is>
      </c>
    </row>
    <row r="8">
      <c r="A8" s="4" t="inlineStr">
        <is>
          <t>Expected term (in years)</t>
        </is>
      </c>
      <c r="B8" s="4" t="inlineStr">
        <is>
          <t>5 years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MPLOYEE AND DIRECTOR INCENTIVE PLANS - Stock Option Activity (Details)</t>
        </is>
      </c>
      <c r="B1" s="2" t="inlineStr">
        <is>
          <t>12 Months Ended</t>
        </is>
      </c>
    </row>
    <row r="2">
      <c r="B2" s="2" t="inlineStr">
        <is>
          <t>Dec. 31, 2020$ / sharesshares</t>
        </is>
      </c>
    </row>
    <row r="3">
      <c r="A3" s="3" t="inlineStr">
        <is>
          <t>Number of Stock Options</t>
        </is>
      </c>
    </row>
    <row r="4">
      <c r="A4" s="4" t="inlineStr">
        <is>
          <t>Granted (in shares)</t>
        </is>
      </c>
      <c r="B4" s="6" t="n">
        <v>1819000</v>
      </c>
    </row>
    <row r="5">
      <c r="A5" s="4" t="inlineStr">
        <is>
          <t>Exercised (in shares)</t>
        </is>
      </c>
      <c r="B5" s="6" t="n">
        <v>0</v>
      </c>
    </row>
    <row r="6">
      <c r="A6" s="4" t="inlineStr">
        <is>
          <t>Stock Options</t>
        </is>
      </c>
    </row>
    <row r="7">
      <c r="A7" s="3" t="inlineStr">
        <is>
          <t>Number of Stock Options</t>
        </is>
      </c>
    </row>
    <row r="8">
      <c r="A8" s="4" t="inlineStr">
        <is>
          <t>Beginning balance (in shares)</t>
        </is>
      </c>
      <c r="B8" s="6" t="n">
        <v>0</v>
      </c>
    </row>
    <row r="9">
      <c r="A9" s="4" t="inlineStr">
        <is>
          <t>Granted (in shares)</t>
        </is>
      </c>
      <c r="B9" s="6" t="n">
        <v>574000</v>
      </c>
    </row>
    <row r="10">
      <c r="A10" s="4" t="inlineStr">
        <is>
          <t>Exercised (in shares)</t>
        </is>
      </c>
      <c r="B10" s="6" t="n">
        <v>0</v>
      </c>
    </row>
    <row r="11">
      <c r="A11" s="4" t="inlineStr">
        <is>
          <t>Forfeited/expired (in shares)</t>
        </is>
      </c>
      <c r="B11" s="6" t="n">
        <v>23000</v>
      </c>
    </row>
    <row r="12">
      <c r="A12" s="4" t="inlineStr">
        <is>
          <t>Ending balance (in shares)</t>
        </is>
      </c>
      <c r="B12" s="6" t="n">
        <v>551000</v>
      </c>
    </row>
    <row r="13">
      <c r="A13" s="3" t="inlineStr">
        <is>
          <t>Weighted-Average Grant Date Fair Value</t>
        </is>
      </c>
    </row>
    <row r="14">
      <c r="A14" s="4" t="inlineStr">
        <is>
          <t>Beginning balance, Weighted average exercise price per share (in $ per share) | $ / shares</t>
        </is>
      </c>
      <c r="B14" s="7" t="n">
        <v>0</v>
      </c>
    </row>
    <row r="15">
      <c r="A15" s="4" t="inlineStr">
        <is>
          <t>Granted, Weighted average exercise price per share (in $ per share) | $ / shares</t>
        </is>
      </c>
      <c r="B15" s="10" t="n">
        <v>3.34</v>
      </c>
    </row>
    <row r="16">
      <c r="A16" s="4" t="inlineStr">
        <is>
          <t>Exercised, Weighted average exercise price per share (in $ per share) | $ / shares</t>
        </is>
      </c>
      <c r="B16" s="6" t="n">
        <v>0</v>
      </c>
    </row>
    <row r="17">
      <c r="A17" s="4" t="inlineStr">
        <is>
          <t>Forfeited/expired, Weighted average exercise price per share (in $ per share) | $ / shares</t>
        </is>
      </c>
      <c r="B17" s="6" t="n">
        <v>0</v>
      </c>
    </row>
    <row r="18">
      <c r="A18" s="4" t="inlineStr">
        <is>
          <t>Ending balance, Weighted average exercise price per share (in $ per share) | $ / shares</t>
        </is>
      </c>
      <c r="B18" s="9" t="n">
        <v>3.34</v>
      </c>
    </row>
    <row r="19">
      <c r="A19" s="3" t="inlineStr">
        <is>
          <t>Weighted-Average Remaining Contractual Term (in Years)</t>
        </is>
      </c>
    </row>
    <row r="20">
      <c r="A20" s="4" t="inlineStr">
        <is>
          <t>Granted</t>
        </is>
      </c>
      <c r="B20" s="4" t="inlineStr">
        <is>
          <t>5 years 10 months 24 days</t>
        </is>
      </c>
    </row>
    <row r="21">
      <c r="A21" s="4" t="inlineStr">
        <is>
          <t>Outstanding at December 31, 2020</t>
        </is>
      </c>
      <c r="B21" s="4" t="inlineStr">
        <is>
          <t>5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AND DIRECTOR INCENTIVE PLANS - Nonvested (Details)</t>
        </is>
      </c>
      <c r="B1" s="2" t="inlineStr">
        <is>
          <t>12 Months Ended</t>
        </is>
      </c>
    </row>
    <row r="2">
      <c r="B2" s="2" t="inlineStr">
        <is>
          <t>Dec. 31, 2020$ / sharesshares</t>
        </is>
      </c>
    </row>
    <row r="3">
      <c r="A3" s="3" t="inlineStr">
        <is>
          <t>Share-based Compensation Arrangement by Share-based Payment Award, Options, Nonvested, Number of Shares [Roll Forward]</t>
        </is>
      </c>
    </row>
    <row r="4">
      <c r="A4" s="4" t="inlineStr">
        <is>
          <t>Non-vested at January 1, 2020 (in shares) | shares</t>
        </is>
      </c>
      <c r="B4" s="6" t="n">
        <v>0</v>
      </c>
    </row>
    <row r="5">
      <c r="A5" s="4" t="inlineStr">
        <is>
          <t>Granted (in shares) | shares</t>
        </is>
      </c>
      <c r="B5" s="6" t="n">
        <v>1819000</v>
      </c>
    </row>
    <row r="6">
      <c r="A6" s="4" t="inlineStr">
        <is>
          <t>Vested (in shares) | shares</t>
        </is>
      </c>
      <c r="B6" s="6" t="n">
        <v>0</v>
      </c>
    </row>
    <row r="7">
      <c r="A7" s="4" t="inlineStr">
        <is>
          <t>Forfeited (in shares) | shares</t>
        </is>
      </c>
      <c r="B7" s="6" t="n">
        <v>71000</v>
      </c>
    </row>
    <row r="8">
      <c r="A8" s="4" t="inlineStr">
        <is>
          <t>Non-vested at December 31, 2020 (in shares) | shares</t>
        </is>
      </c>
      <c r="B8" s="6" t="n">
        <v>1748000</v>
      </c>
    </row>
    <row r="9">
      <c r="A9" s="3" t="inlineStr">
        <is>
          <t>Share-based Compensation Arrangement by Share-based Payment Award, Options, Nonvested, Weighted Average Grant Date Fair Value [Abstract]</t>
        </is>
      </c>
    </row>
    <row r="10">
      <c r="A10" s="4" t="inlineStr">
        <is>
          <t>Non-vested at January 1, 2020 ($ per share) | $ / shares</t>
        </is>
      </c>
      <c r="B10" s="7" t="n">
        <v>0</v>
      </c>
    </row>
    <row r="11">
      <c r="A11" s="4" t="inlineStr">
        <is>
          <t>Granted ($ per share) | $ / shares</t>
        </is>
      </c>
      <c r="B11" s="10" t="n">
        <v>7.31</v>
      </c>
    </row>
    <row r="12">
      <c r="A12" s="4" t="inlineStr">
        <is>
          <t>Weighted-average grant-date fair value of option ($ per share) | $ / shares</t>
        </is>
      </c>
      <c r="B12" s="6" t="n">
        <v>0</v>
      </c>
    </row>
    <row r="13">
      <c r="A13" s="4" t="inlineStr">
        <is>
          <t>Forfeited ($ per share) | $ / shares</t>
        </is>
      </c>
      <c r="B13" s="10" t="n">
        <v>7.31</v>
      </c>
    </row>
    <row r="14">
      <c r="A14" s="4" t="inlineStr">
        <is>
          <t>Non-vested at December 31, 2020 ($ per share) | $ / shares</t>
        </is>
      </c>
      <c r="B14" s="9" t="n">
        <v>7.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9" customWidth="1" min="2" max="2"/>
    <col width="21" customWidth="1" min="3" max="3"/>
  </cols>
  <sheetData>
    <row r="1">
      <c r="A1" s="1" t="inlineStr">
        <is>
          <t>COMMITMENTS AND CONTINGENCIES - Narrative (Details) $ in Thousands</t>
        </is>
      </c>
      <c r="B1" s="2" t="inlineStr">
        <is>
          <t>12 Months Ended</t>
        </is>
      </c>
    </row>
    <row r="2">
      <c r="B2" s="2" t="inlineStr">
        <is>
          <t>Dec. 31, 2020USD ($)ft²rental_location</t>
        </is>
      </c>
      <c r="C2" s="2" t="inlineStr">
        <is>
          <t>Dec. 31, 2019USD ($)</t>
        </is>
      </c>
    </row>
    <row r="3">
      <c r="A3" s="3" t="inlineStr">
        <is>
          <t>Lessee, Lease, Description [Line Items]</t>
        </is>
      </c>
    </row>
    <row r="4">
      <c r="A4" s="4" t="inlineStr">
        <is>
          <t>Number of locations with option to extend lease | rental_location</t>
        </is>
      </c>
      <c r="B4" s="6" t="n">
        <v>2</v>
      </c>
    </row>
    <row r="5">
      <c r="A5" s="4" t="inlineStr">
        <is>
          <t>Optional extension period</t>
        </is>
      </c>
      <c r="B5" s="4" t="inlineStr">
        <is>
          <t>3 years</t>
        </is>
      </c>
    </row>
    <row r="6">
      <c r="A6" s="4" t="inlineStr">
        <is>
          <t>Provision for notice to extend lease</t>
        </is>
      </c>
      <c r="B6" s="4" t="inlineStr">
        <is>
          <t>9 months</t>
        </is>
      </c>
    </row>
    <row r="7">
      <c r="A7" s="4" t="inlineStr">
        <is>
          <t>Lease cost</t>
        </is>
      </c>
      <c r="B7" s="7" t="n">
        <v>2000</v>
      </c>
      <c r="C7" s="7" t="n">
        <v>2200</v>
      </c>
    </row>
    <row r="8">
      <c r="A8" s="4" t="inlineStr">
        <is>
          <t>Lease reserve</t>
        </is>
      </c>
      <c r="B8" s="7" t="n">
        <v>4200</v>
      </c>
    </row>
    <row r="9">
      <c r="A9" s="4" t="inlineStr">
        <is>
          <t>Number of properties under lease termination agreement | rental_location</t>
        </is>
      </c>
      <c r="B9" s="6" t="n">
        <v>12</v>
      </c>
    </row>
    <row r="10">
      <c r="A10" s="4" t="inlineStr">
        <is>
          <t>Number of properties under lease termination agreement, rental area | ft²</t>
        </is>
      </c>
      <c r="B10" s="6" t="n">
        <v>62113</v>
      </c>
    </row>
    <row r="11">
      <c r="A11" s="4" t="inlineStr">
        <is>
          <t>Decrease in cash for rent expense</t>
        </is>
      </c>
      <c r="B11" s="7" t="n">
        <v>1900</v>
      </c>
    </row>
    <row r="12">
      <c r="A12" s="4" t="inlineStr">
        <is>
          <t>Payment made to release all future obligations</t>
        </is>
      </c>
      <c r="B12" s="7" t="n">
        <v>400</v>
      </c>
    </row>
    <row r="13">
      <c r="A13" s="4" t="inlineStr">
        <is>
          <t>Unit redemption rights ratio</t>
        </is>
      </c>
      <c r="B13" s="6" t="n">
        <v>1</v>
      </c>
    </row>
    <row r="14">
      <c r="A14" s="4" t="inlineStr">
        <is>
          <t>Accounts Payable and Accrued Liabilities</t>
        </is>
      </c>
    </row>
    <row r="15">
      <c r="A15" s="3" t="inlineStr">
        <is>
          <t>Lessee, Lease, Description [Line Items]</t>
        </is>
      </c>
    </row>
    <row r="16">
      <c r="A16" s="4" t="inlineStr">
        <is>
          <t>Lease reserve</t>
        </is>
      </c>
      <c r="B16" s="7" t="n">
        <v>1700</v>
      </c>
    </row>
    <row r="17">
      <c r="A17" s="4" t="inlineStr">
        <is>
          <t>Other Noncurrent Liabilities</t>
        </is>
      </c>
    </row>
    <row r="18">
      <c r="A18" s="3" t="inlineStr">
        <is>
          <t>Lessee, Lease, Description [Line Items]</t>
        </is>
      </c>
    </row>
    <row r="19">
      <c r="A19" s="4" t="inlineStr">
        <is>
          <t>Lease reserve</t>
        </is>
      </c>
      <c r="B19" s="7" t="n">
        <v>1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Lease Liability (Details) $ in Thousands</t>
        </is>
      </c>
      <c r="B1" s="2" t="inlineStr">
        <is>
          <t>Dec. 31, 2020USD ($)</t>
        </is>
      </c>
    </row>
    <row r="2">
      <c r="A2" s="3" t="inlineStr">
        <is>
          <t>Commitments and Contingencies Disclosure [Abstract]</t>
        </is>
      </c>
    </row>
    <row r="3">
      <c r="A3" s="4" t="inlineStr">
        <is>
          <t>2021</t>
        </is>
      </c>
      <c r="B3" s="7" t="n">
        <v>1815</v>
      </c>
    </row>
    <row r="4">
      <c r="A4" s="4" t="inlineStr">
        <is>
          <t>2022</t>
        </is>
      </c>
      <c r="B4" s="6" t="n">
        <v>1787</v>
      </c>
    </row>
    <row r="5">
      <c r="A5" s="4" t="inlineStr">
        <is>
          <t>2023</t>
        </is>
      </c>
      <c r="B5" s="6" t="n">
        <v>1845</v>
      </c>
    </row>
    <row r="6">
      <c r="A6" s="4" t="inlineStr">
        <is>
          <t>2024</t>
        </is>
      </c>
      <c r="B6" s="6" t="n">
        <v>1418</v>
      </c>
    </row>
    <row r="7">
      <c r="A7" s="4" t="inlineStr">
        <is>
          <t>2025</t>
        </is>
      </c>
      <c r="B7" s="6" t="n">
        <v>404</v>
      </c>
    </row>
    <row r="8">
      <c r="A8" s="4" t="inlineStr">
        <is>
          <t>Thereafter</t>
        </is>
      </c>
      <c r="B8" s="6" t="n">
        <v>0</v>
      </c>
    </row>
    <row r="9">
      <c r="A9" s="4" t="inlineStr">
        <is>
          <t>Total</t>
        </is>
      </c>
      <c r="B9" s="7" t="n">
        <v>72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3101</v>
      </c>
      <c r="C4" s="7" t="n">
        <v>137</v>
      </c>
    </row>
    <row r="5">
      <c r="A5" s="4" t="inlineStr">
        <is>
          <t>State</t>
        </is>
      </c>
      <c r="B5" s="6" t="n">
        <v>216</v>
      </c>
      <c r="C5" s="6" t="n">
        <v>0</v>
      </c>
    </row>
    <row r="6">
      <c r="A6" s="4" t="inlineStr">
        <is>
          <t>Foreign</t>
        </is>
      </c>
      <c r="B6" s="6" t="n">
        <v>248</v>
      </c>
      <c r="C6" s="6" t="n">
        <v>0</v>
      </c>
    </row>
    <row r="7">
      <c r="A7" s="4" t="inlineStr">
        <is>
          <t>Total Current</t>
        </is>
      </c>
      <c r="B7" s="6" t="n">
        <v>3565</v>
      </c>
      <c r="C7" s="6" t="n">
        <v>137</v>
      </c>
    </row>
    <row r="8">
      <c r="A8" s="3" t="inlineStr">
        <is>
          <t>Deferred</t>
        </is>
      </c>
    </row>
    <row r="9">
      <c r="A9" s="4" t="inlineStr">
        <is>
          <t>Federal</t>
        </is>
      </c>
      <c r="B9" s="6" t="n">
        <v>69</v>
      </c>
      <c r="C9" s="6" t="n">
        <v>0</v>
      </c>
    </row>
    <row r="10">
      <c r="A10" s="4" t="inlineStr">
        <is>
          <t>State</t>
        </is>
      </c>
      <c r="B10" s="6" t="n">
        <v>-549</v>
      </c>
      <c r="C10" s="6" t="n">
        <v>0</v>
      </c>
    </row>
    <row r="11">
      <c r="A11" s="4" t="inlineStr">
        <is>
          <t>Foreign</t>
        </is>
      </c>
      <c r="B11" s="6" t="n">
        <v>0</v>
      </c>
      <c r="C11" s="6" t="n">
        <v>0</v>
      </c>
    </row>
    <row r="12">
      <c r="A12" s="4" t="inlineStr">
        <is>
          <t>Total Deferred</t>
        </is>
      </c>
      <c r="B12" s="6" t="n">
        <v>-480</v>
      </c>
      <c r="C12" s="6" t="n">
        <v>0</v>
      </c>
    </row>
    <row r="13">
      <c r="A13" s="4" t="inlineStr">
        <is>
          <t>Provision for income taxes</t>
        </is>
      </c>
      <c r="B13" s="7" t="n">
        <v>3085</v>
      </c>
      <c r="C13" s="7" t="n">
        <v>1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provision (benefit) from federal statutory rate</t>
        </is>
      </c>
      <c r="B4" s="7" t="n">
        <v>-292</v>
      </c>
      <c r="C4" s="7" t="n">
        <v>-2330</v>
      </c>
    </row>
    <row r="5">
      <c r="A5" s="4" t="inlineStr">
        <is>
          <t>Tax on income not subject to entity level federal income tax</t>
        </is>
      </c>
      <c r="B5" s="6" t="n">
        <v>1897</v>
      </c>
      <c r="C5" s="6" t="n">
        <v>2467</v>
      </c>
    </row>
    <row r="6">
      <c r="A6" s="4" t="inlineStr">
        <is>
          <t>State income taxes, net of federal tax effect</t>
        </is>
      </c>
      <c r="B6" s="6" t="n">
        <v>-280</v>
      </c>
      <c r="C6" s="6" t="n">
        <v>0</v>
      </c>
    </row>
    <row r="7">
      <c r="A7" s="4" t="inlineStr">
        <is>
          <t>Other permanent adjustment</t>
        </is>
      </c>
      <c r="B7" s="6" t="n">
        <v>392</v>
      </c>
      <c r="C7" s="6" t="n">
        <v>0</v>
      </c>
    </row>
    <row r="8">
      <c r="A8" s="4" t="inlineStr">
        <is>
          <t>True-ups and other</t>
        </is>
      </c>
      <c r="B8" s="6" t="n">
        <v>-465</v>
      </c>
      <c r="C8" s="6" t="n">
        <v>0</v>
      </c>
    </row>
    <row r="9">
      <c r="A9" s="4" t="inlineStr">
        <is>
          <t>Foreign tax credit</t>
        </is>
      </c>
      <c r="B9" s="6" t="n">
        <v>-63</v>
      </c>
      <c r="C9" s="6" t="n">
        <v>0</v>
      </c>
    </row>
    <row r="10">
      <c r="A10" s="4" t="inlineStr">
        <is>
          <t>Canadian tax expense</t>
        </is>
      </c>
      <c r="B10" s="6" t="n">
        <v>823</v>
      </c>
      <c r="C10" s="6" t="n">
        <v>0</v>
      </c>
    </row>
    <row r="11">
      <c r="A11" s="4" t="inlineStr">
        <is>
          <t>Canadian tax expense</t>
        </is>
      </c>
      <c r="B11" s="6" t="n">
        <v>261</v>
      </c>
      <c r="C11" s="6" t="n">
        <v>0</v>
      </c>
    </row>
    <row r="12">
      <c r="A12" s="4" t="inlineStr">
        <is>
          <t>Valuation Allowance</t>
        </is>
      </c>
      <c r="B12" s="6" t="n">
        <v>812</v>
      </c>
      <c r="C12" s="6" t="n">
        <v>0</v>
      </c>
    </row>
    <row r="13">
      <c r="A13" s="4" t="inlineStr">
        <is>
          <t>Provision for income taxes</t>
        </is>
      </c>
      <c r="B13" s="7" t="n">
        <v>3085</v>
      </c>
      <c r="C13" s="7" t="n">
        <v>1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eferred tax liabilities</t>
        </is>
      </c>
      <c r="C4" s="7" t="n">
        <v>8675000</v>
      </c>
    </row>
    <row r="5">
      <c r="A5" s="4" t="inlineStr">
        <is>
          <t>Income tax expense</t>
        </is>
      </c>
      <c r="B5" s="7" t="n">
        <v>3085000</v>
      </c>
      <c r="C5" s="6" t="n">
        <v>137000</v>
      </c>
    </row>
    <row r="6">
      <c r="A6" s="4" t="inlineStr">
        <is>
          <t>Voting ownership in the company</t>
        </is>
      </c>
      <c r="B6" s="4" t="inlineStr">
        <is>
          <t>55.20%</t>
        </is>
      </c>
    </row>
    <row r="7">
      <c r="A7" s="4" t="inlineStr">
        <is>
          <t>Operating loss carryforwards</t>
        </is>
      </c>
      <c r="B7" s="7" t="n">
        <v>579000</v>
      </c>
    </row>
    <row r="8">
      <c r="A8" s="4" t="inlineStr">
        <is>
          <t>Tax credit carryforward</t>
        </is>
      </c>
      <c r="B8" s="7" t="n">
        <v>63000</v>
      </c>
    </row>
    <row r="9">
      <c r="A9" s="4" t="inlineStr">
        <is>
          <t>Refund of preclosing taxes to be paid to Sellers</t>
        </is>
      </c>
      <c r="B9" s="4" t="inlineStr">
        <is>
          <t>100.00%</t>
        </is>
      </c>
    </row>
    <row r="10">
      <c r="A10" s="4" t="inlineStr">
        <is>
          <t>Refund of preclosing taxes to be paid to Sellers, period after closing</t>
        </is>
      </c>
      <c r="B10" s="4" t="inlineStr">
        <is>
          <t>2 years</t>
        </is>
      </c>
    </row>
    <row r="11">
      <c r="A11" s="4" t="inlineStr">
        <is>
          <t>Deferred tax asset</t>
        </is>
      </c>
      <c r="B11" s="7" t="n">
        <v>11924000</v>
      </c>
    </row>
    <row r="12">
      <c r="A12" s="4" t="inlineStr">
        <is>
          <t>Additional paid-in capital</t>
        </is>
      </c>
      <c r="B12" s="6" t="n">
        <v>-40901000</v>
      </c>
      <c r="C12" s="6" t="n">
        <v>0</v>
      </c>
    </row>
    <row r="13">
      <c r="A13" s="4" t="inlineStr">
        <is>
          <t>Short-term Tax Receivable Agreement liability</t>
        </is>
      </c>
      <c r="B13" s="6" t="n">
        <v>510000</v>
      </c>
      <c r="C13" s="6" t="n">
        <v>0</v>
      </c>
    </row>
    <row r="14">
      <c r="A14" s="4" t="inlineStr">
        <is>
          <t>UE Authority, Co.</t>
        </is>
      </c>
    </row>
    <row r="15">
      <c r="A15" s="3" t="inlineStr">
        <is>
          <t>Related Party Transaction [Line Items]</t>
        </is>
      </c>
    </row>
    <row r="16">
      <c r="A16" s="4" t="inlineStr">
        <is>
          <t>Deferred tax liabilities</t>
        </is>
      </c>
      <c r="C16" s="6" t="n">
        <v>8675000</v>
      </c>
    </row>
    <row r="17">
      <c r="A17" s="4" t="inlineStr">
        <is>
          <t>Income tax expense</t>
        </is>
      </c>
      <c r="C17" s="7" t="n">
        <v>137000</v>
      </c>
      <c r="D17" s="7" t="n">
        <v>0</v>
      </c>
    </row>
    <row r="18">
      <c r="A18" s="4" t="inlineStr">
        <is>
          <t>Blocker Corp</t>
        </is>
      </c>
    </row>
    <row r="19">
      <c r="A19" s="3" t="inlineStr">
        <is>
          <t>Related Party Transaction [Line Items]</t>
        </is>
      </c>
    </row>
    <row r="20">
      <c r="A20" s="4" t="inlineStr">
        <is>
          <t>Deferred tax asset</t>
        </is>
      </c>
      <c r="B20" s="6" t="n">
        <v>20100000</v>
      </c>
    </row>
    <row r="21">
      <c r="A21" s="4" t="inlineStr">
        <is>
          <t>Income taxes receivable</t>
        </is>
      </c>
      <c r="B21" s="6" t="n">
        <v>199000</v>
      </c>
    </row>
    <row r="22">
      <c r="A22" s="4" t="inlineStr">
        <is>
          <t>Tax receivable agreement, liability</t>
        </is>
      </c>
      <c r="B22" s="6" t="n">
        <v>16300000</v>
      </c>
    </row>
    <row r="23">
      <c r="A23" s="4" t="inlineStr">
        <is>
          <t>Additional paid-in capital</t>
        </is>
      </c>
      <c r="B23" s="6" t="n">
        <v>4000000</v>
      </c>
    </row>
    <row r="24">
      <c r="A24" s="4" t="inlineStr">
        <is>
          <t>Short-term Tax Receivable Agreement liability</t>
        </is>
      </c>
      <c r="B24" s="7" t="n">
        <v>5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July 15, 2020, DMSH consummated the business combination with Leo pursuant to the Business Combination Agreement (the “Business Combination Agreement”), by and among Leo, DMSH, Blocker, Prism Data, LLC, a Delaware limited liability company (“Prism”), CEP V-A DMS AIV Limited Partnership, a Delaware limited partnership (“Clairvest Direct Seller”) and related entities (the “Sellers”). In connection with the consummation of the Business Combination, the following occurred: • Leo was domesticated and continues as a Delaware corporation, changing its name to “Digital Media Solutions, Inc.” • The Company was organized into an umbrella partnership-C corporation (or “Up-C”) structure, in which substantially all of the assets and business of the Company are held by DMSH and continue to operate through the subsidiaries of DMSH, and the Company’s sole material assets are the equity interests of DMSH indirectly held by it. • DMS Inc. consummated the PIPE investment with certain qualified institutional buyers and accredited investors (the “PIPE Investors”), pursuant to which the PIPE Investors collectively subscribed for 10,424,282 shares of Class A Common Stock for an aggregate purchase price of $100.0 million. • DMS Inc. purchased all of the issued and outstanding common stock of Blocker and a portion of the units of DMSH held by Prism and Clairvest Direct Seller. Those DMSH membership interests were then immediately contributed to the capital of Blocker in exchange for aggregate consideration to the Sellers of $57.3 million in cash, 25,857,070 shares of Class B common stock, 2.0 million warrants to purchase Class A Common Stock, and 17,937,954 shares of Class C common stock. Refer to Note 10. Equity for a description of the Company’s common stock. • The Sellers amended and restated the limited liability company agreement of DMSH (the “Amended Partnership Agreement”), to, among other things: (i) recapitalize DMSH such that, as of immediately following the consummation of the Business Combination, Prism and Clairvest Direct Seller collectively own 25,857,070 of DMSH Units and Blocker owns 32,293,793 of DMSH Units; and (ii) provide Clairvest Direct Seller and Prism the right to redeem their DMSH Units for cash or, at the Company’s option, the Company may acquire the DMSH Units in exchange for cash or shares of Class A Common Stock, subject to certain restrictions set forth therein. • DMS Inc. issued 2.0 million warrants in exchange for previously held warrants in Leo, and an additional approximate 10.0 million warrants were issued in exchange for the warrants offered and sold by Leo in its initial public offering. Refer to Note 10. Equity for a description of the Company’s warrants. • DMS Inc. obtained $30.0 million in cash for working capital needs and $10.0 million to pay down outstanding indebtedness under the Monroe Capital Management Advisors (as administrative agent and lender) (the “Monroe Facility”) . • The Sellers exercised their right to convert the shares of Class C Common Stock into shares of Class A Common Stock, on a one-for-one basis, in accordance with the new Certificate of Incorporation (the “Conversion”). • Prism and Clairvest Direct Seller continue to retain a significant continuing equity interest in the Company, representing 44% of the economic interests in DMSH and 44% of the voting interest in DMS Inc. (“non-controlling interest”). •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 In conjunction with the Business Combination, DMS Inc. and Blocker also entered into a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is agreement, the Company recorded a deferred tax asset and income tax receivable of $20.1 million and $199 thousand, respectively, with the offset as a long-term Tax Receivable Agreement liability of $16.3 million and Additional Paid-in Capital of $4.0 million in the consolidated balance sheets. As of December 31, 2020, the total amount of liability under the Tax Receivable Agreement was $16.3 million, of which $510 thousand is current and included in Accrued expenses and other current liabilities on the consolidated balance sheet. At December 31, 2020, there were (i) 32,392,576 shares of Class A Common Stock outstanding, (ii) 25,999,464 shares of Class B Common Stock outstanding, (iii) no shares of Class C Common Stock outstanding and (iv) 13,999,998 warrants to purchase Class A Common Stock outstanding. In conjunction with the Business Combination, we incurred approximately $2.4 million of transaction expenses related to incentive bonuses and other acquisition related expenses, which were recorded as Acquisitions Costs in the consolidated statements of operations during the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Investment in DMS Holdings LLC</t>
        </is>
      </c>
      <c r="B3" s="7" t="n">
        <v>30017</v>
      </c>
      <c r="C3" s="7" t="n">
        <v>0</v>
      </c>
    </row>
    <row r="4">
      <c r="A4" s="4" t="inlineStr">
        <is>
          <t>Reserve accruals</t>
        </is>
      </c>
      <c r="B4" s="6" t="n">
        <v>140</v>
      </c>
      <c r="C4" s="6" t="n">
        <v>57</v>
      </c>
    </row>
    <row r="5">
      <c r="A5" s="4" t="inlineStr">
        <is>
          <t>Charitable contributions</t>
        </is>
      </c>
      <c r="B5" s="6" t="n">
        <v>9</v>
      </c>
      <c r="C5" s="6" t="n">
        <v>0</v>
      </c>
    </row>
    <row r="6">
      <c r="A6" s="4" t="inlineStr">
        <is>
          <t>Interest carryforward</t>
        </is>
      </c>
      <c r="B6" s="6" t="n">
        <v>1158</v>
      </c>
      <c r="C6" s="6" t="n">
        <v>0</v>
      </c>
    </row>
    <row r="7">
      <c r="A7" s="4" t="inlineStr">
        <is>
          <t>Tax credit carryforwards</t>
        </is>
      </c>
      <c r="B7" s="6" t="n">
        <v>63</v>
      </c>
      <c r="C7" s="6" t="n">
        <v>0</v>
      </c>
    </row>
    <row r="8">
      <c r="A8" s="4" t="inlineStr">
        <is>
          <t>Property and equipment</t>
        </is>
      </c>
      <c r="B8" s="6" t="n">
        <v>0</v>
      </c>
      <c r="C8" s="6" t="n">
        <v>522</v>
      </c>
    </row>
    <row r="9">
      <c r="A9" s="4" t="inlineStr">
        <is>
          <t>Net operating loss</t>
        </is>
      </c>
      <c r="B9" s="6" t="n">
        <v>150</v>
      </c>
      <c r="C9" s="6" t="n">
        <v>0</v>
      </c>
    </row>
    <row r="10">
      <c r="A10" s="4" t="inlineStr">
        <is>
          <t>Total gross deferred income tax assets</t>
        </is>
      </c>
      <c r="B10" s="6" t="n">
        <v>31537</v>
      </c>
      <c r="C10" s="6" t="n">
        <v>579</v>
      </c>
    </row>
    <row r="11">
      <c r="A11" s="4" t="inlineStr">
        <is>
          <t>Less: Valuation allowance</t>
        </is>
      </c>
      <c r="B11" s="6" t="n">
        <v>-11626</v>
      </c>
      <c r="C11" s="6" t="n">
        <v>0</v>
      </c>
    </row>
    <row r="12">
      <c r="A12" s="4" t="inlineStr">
        <is>
          <t>Total deferred income tax assets</t>
        </is>
      </c>
      <c r="B12" s="6" t="n">
        <v>19911</v>
      </c>
      <c r="C12" s="6" t="n">
        <v>579</v>
      </c>
    </row>
    <row r="13">
      <c r="A13" s="3" t="inlineStr">
        <is>
          <t>Deferred income tax liabilities:</t>
        </is>
      </c>
    </row>
    <row r="14">
      <c r="A14" s="4" t="inlineStr">
        <is>
          <t>Intangibles</t>
        </is>
      </c>
      <c r="B14" s="6" t="n">
        <v>-6971</v>
      </c>
      <c r="C14" s="6" t="n">
        <v>-9254</v>
      </c>
    </row>
    <row r="15">
      <c r="A15" s="4" t="inlineStr">
        <is>
          <t>Property and equipment</t>
        </is>
      </c>
      <c r="B15" s="6" t="n">
        <v>-193</v>
      </c>
      <c r="C15" s="6" t="n">
        <v>0</v>
      </c>
    </row>
    <row r="16">
      <c r="A16" s="4" t="inlineStr">
        <is>
          <t>Undistributed earnings</t>
        </is>
      </c>
      <c r="B16" s="6" t="n">
        <v>-823</v>
      </c>
      <c r="C16" s="6" t="n">
        <v>0</v>
      </c>
    </row>
    <row r="17">
      <c r="A17" s="4" t="inlineStr">
        <is>
          <t>Total deferred income tax liabilities</t>
        </is>
      </c>
      <c r="B17" s="6" t="n">
        <v>-7987</v>
      </c>
      <c r="C17" s="6" t="n">
        <v>-9254</v>
      </c>
    </row>
    <row r="18">
      <c r="A18" s="4" t="inlineStr">
        <is>
          <t>Net deferred income tax asset (liability)</t>
        </is>
      </c>
      <c r="B18" s="7" t="n">
        <v>11924</v>
      </c>
    </row>
    <row r="19">
      <c r="A19" s="4" t="inlineStr">
        <is>
          <t>Net deferred income tax asset (liability)</t>
        </is>
      </c>
      <c r="C19" s="7" t="n">
        <v>-86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Reconcili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Basic, by Common Class, Including Two Class Method [Line Items]</t>
        </is>
      </c>
    </row>
    <row r="4">
      <c r="A4" s="4" t="inlineStr">
        <is>
          <t>Net income (loss)</t>
        </is>
      </c>
      <c r="B4" s="7" t="n">
        <v>-5187</v>
      </c>
      <c r="C4" s="7" t="n">
        <v>-2178</v>
      </c>
      <c r="D4" s="7" t="n">
        <v>2134</v>
      </c>
      <c r="E4" s="7" t="n">
        <v>757</v>
      </c>
      <c r="F4" s="7" t="n">
        <v>-2233</v>
      </c>
      <c r="G4" s="7" t="n">
        <v>-9492</v>
      </c>
      <c r="H4" s="7" t="n">
        <v>-111</v>
      </c>
      <c r="I4" s="7" t="n">
        <v>606</v>
      </c>
      <c r="J4" s="7" t="n">
        <v>-4474</v>
      </c>
      <c r="K4" s="7" t="n">
        <v>-11230</v>
      </c>
    </row>
    <row r="5">
      <c r="A5" s="4" t="inlineStr">
        <is>
          <t>Less: Net loss attributable to DMSH prior to the Business Combination</t>
        </is>
      </c>
      <c r="B5" s="6" t="n">
        <v>0</v>
      </c>
      <c r="J5" s="6" t="n">
        <v>-1345</v>
      </c>
    </row>
    <row r="6">
      <c r="A6" s="4" t="inlineStr">
        <is>
          <t>Less: Net income attributable to non-controlling interests subsequent to the Business Combination</t>
        </is>
      </c>
      <c r="B6" s="6" t="n">
        <v>-1798</v>
      </c>
      <c r="J6" s="6" t="n">
        <v>-877</v>
      </c>
    </row>
    <row r="7">
      <c r="A7" s="4" t="inlineStr">
        <is>
          <t>Net income (loss) attributable to Digital Media Solutions, Inc.</t>
        </is>
      </c>
      <c r="B7" s="7" t="n">
        <v>-3389</v>
      </c>
      <c r="C7" s="7" t="n">
        <v>1137</v>
      </c>
      <c r="D7" s="7" t="n">
        <v>0</v>
      </c>
      <c r="E7" s="7" t="n">
        <v>0</v>
      </c>
      <c r="F7" s="7" t="n">
        <v>-2233</v>
      </c>
      <c r="G7" s="7" t="n">
        <v>-9492</v>
      </c>
      <c r="H7" s="7" t="n">
        <v>-111</v>
      </c>
      <c r="I7" s="7" t="n">
        <v>606</v>
      </c>
      <c r="J7" s="7" t="n">
        <v>-2252</v>
      </c>
      <c r="K7" s="7" t="n">
        <v>-11230</v>
      </c>
    </row>
    <row r="8">
      <c r="A8" s="4" t="inlineStr">
        <is>
          <t>Weighted-average shares outstanding - basic and diluted (in shares)</t>
        </is>
      </c>
      <c r="J8" s="6" t="n">
        <v>32335000</v>
      </c>
    </row>
    <row r="9">
      <c r="A9" s="4" t="inlineStr">
        <is>
          <t>Class A Common Stock</t>
        </is>
      </c>
    </row>
    <row r="10">
      <c r="A10" s="3" t="inlineStr">
        <is>
          <t>Earnings Per Share, Basic, by Common Class, Including Two Class Method [Line Items]</t>
        </is>
      </c>
    </row>
    <row r="11">
      <c r="A11" s="4" t="inlineStr">
        <is>
          <t>Weighted-average shares outstanding - basic and diluted (in shares)</t>
        </is>
      </c>
      <c r="B11" s="6" t="n">
        <v>32369000</v>
      </c>
      <c r="J11" s="6" t="n">
        <v>32335000</v>
      </c>
    </row>
    <row r="12">
      <c r="A12" s="4" t="inlineStr">
        <is>
          <t>Basic and diluted (usd per share)</t>
        </is>
      </c>
      <c r="B12" s="9" t="n">
        <v>-0.1</v>
      </c>
      <c r="J12" s="9" t="n">
        <v>-0.07000000000000001</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12 Months Ended</t>
        </is>
      </c>
    </row>
    <row r="2">
      <c r="B2" s="2" t="inlineStr">
        <is>
          <t>Dec. 31, 2020shares</t>
        </is>
      </c>
    </row>
    <row r="3">
      <c r="A3" s="4" t="inlineStr">
        <is>
          <t>Class B Common Stock</t>
        </is>
      </c>
    </row>
    <row r="4">
      <c r="A4" s="3" t="inlineStr">
        <is>
          <t>Antidilutive Securities Excluded from Computation of Earnings Per Share [Line Items]</t>
        </is>
      </c>
    </row>
    <row r="5">
      <c r="A5" s="4" t="inlineStr">
        <is>
          <t>Antidilutive securities excluded from computation of earnings per share, amount</t>
        </is>
      </c>
      <c r="B5" s="6" t="n">
        <v>26</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amount</t>
        </is>
      </c>
      <c r="B8" s="6" t="n">
        <v>14</v>
      </c>
    </row>
    <row r="9">
      <c r="A9" s="4" t="inlineStr">
        <is>
          <t>Restricted Stock Units and Stock Options</t>
        </is>
      </c>
    </row>
    <row r="10">
      <c r="A10" s="3" t="inlineStr">
        <is>
          <t>Antidilutive Securities Excluded from Computation of Earnings Per Share [Line Items]</t>
        </is>
      </c>
    </row>
    <row r="11">
      <c r="A11" s="4" t="inlineStr">
        <is>
          <t>Antidilutive securities excluded from computation of earnings per share, amount</t>
        </is>
      </c>
      <c r="B11" s="11" t="n">
        <v>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revenue</t>
        </is>
      </c>
      <c r="B4" s="7" t="n">
        <v>102103</v>
      </c>
      <c r="C4" s="7" t="n">
        <v>82829</v>
      </c>
      <c r="D4" s="7" t="n">
        <v>75196</v>
      </c>
      <c r="E4" s="7" t="n">
        <v>72728</v>
      </c>
      <c r="F4" s="7" t="n">
        <v>65154</v>
      </c>
      <c r="G4" s="7" t="n">
        <v>57575</v>
      </c>
      <c r="H4" s="7" t="n">
        <v>57745</v>
      </c>
      <c r="I4" s="7" t="n">
        <v>57822</v>
      </c>
      <c r="J4" s="7" t="n">
        <v>332856</v>
      </c>
      <c r="K4" s="7" t="n">
        <v>238296</v>
      </c>
    </row>
    <row r="5">
      <c r="A5" s="4" t="inlineStr">
        <is>
          <t>Cost of revenue (exclusive of depreciation and amortization shown separately below)</t>
        </is>
      </c>
      <c r="B5" s="6" t="n">
        <v>74393</v>
      </c>
      <c r="C5" s="6" t="n">
        <v>57777</v>
      </c>
      <c r="D5" s="6" t="n">
        <v>52402</v>
      </c>
      <c r="E5" s="6" t="n">
        <v>50159</v>
      </c>
      <c r="F5" s="6" t="n">
        <v>33450</v>
      </c>
      <c r="G5" s="6" t="n">
        <v>39101</v>
      </c>
      <c r="H5" s="6" t="n">
        <v>38865</v>
      </c>
      <c r="I5" s="6" t="n">
        <v>39118</v>
      </c>
      <c r="J5" s="6" t="n">
        <v>234731</v>
      </c>
      <c r="K5" s="6" t="n">
        <v>161575</v>
      </c>
    </row>
    <row r="6">
      <c r="A6" s="4" t="inlineStr">
        <is>
          <t>Net income (loss)</t>
        </is>
      </c>
      <c r="B6" s="6" t="n">
        <v>-5187</v>
      </c>
      <c r="C6" s="6" t="n">
        <v>-2178</v>
      </c>
      <c r="D6" s="6" t="n">
        <v>2134</v>
      </c>
      <c r="E6" s="6" t="n">
        <v>757</v>
      </c>
      <c r="F6" s="6" t="n">
        <v>-2233</v>
      </c>
      <c r="G6" s="6" t="n">
        <v>-9492</v>
      </c>
      <c r="H6" s="6" t="n">
        <v>-111</v>
      </c>
      <c r="I6" s="6" t="n">
        <v>606</v>
      </c>
      <c r="J6" s="6" t="n">
        <v>-4474</v>
      </c>
      <c r="K6" s="6" t="n">
        <v>-11230</v>
      </c>
    </row>
    <row r="7">
      <c r="A7" s="4" t="inlineStr">
        <is>
          <t>Net income (loss) from non-controlling interest</t>
        </is>
      </c>
      <c r="B7" s="6" t="n">
        <v>-1798</v>
      </c>
      <c r="C7" s="6" t="n">
        <v>-3315</v>
      </c>
      <c r="D7" s="6" t="n">
        <v>2134</v>
      </c>
      <c r="E7" s="6" t="n">
        <v>757</v>
      </c>
      <c r="F7" s="6" t="n">
        <v>0</v>
      </c>
      <c r="G7" s="6" t="n">
        <v>0</v>
      </c>
      <c r="H7" s="6" t="n">
        <v>0</v>
      </c>
      <c r="I7" s="6" t="n">
        <v>0</v>
      </c>
      <c r="J7" s="6" t="n">
        <v>-2222</v>
      </c>
      <c r="K7" s="6" t="n">
        <v>0</v>
      </c>
    </row>
    <row r="8">
      <c r="A8" s="4" t="inlineStr">
        <is>
          <t>Net income (loss) attributable to Digital Media Solutions, Inc.</t>
        </is>
      </c>
      <c r="B8" s="7" t="n">
        <v>-3389</v>
      </c>
      <c r="C8" s="7" t="n">
        <v>1137</v>
      </c>
      <c r="D8" s="7" t="n">
        <v>0</v>
      </c>
      <c r="E8" s="7" t="n">
        <v>0</v>
      </c>
      <c r="F8" s="7" t="n">
        <v>-2233</v>
      </c>
      <c r="G8" s="7" t="n">
        <v>-9492</v>
      </c>
      <c r="H8" s="7" t="n">
        <v>-111</v>
      </c>
      <c r="I8" s="7" t="n">
        <v>606</v>
      </c>
      <c r="J8" s="7" t="n">
        <v>-2252</v>
      </c>
      <c r="K8" s="7" t="n">
        <v>-11230</v>
      </c>
    </row>
    <row r="9">
      <c r="A9" s="4" t="inlineStr">
        <is>
          <t>Earnings per share - Basic (usd per share)</t>
        </is>
      </c>
      <c r="B9" s="9" t="n">
        <v>-0.1</v>
      </c>
      <c r="C9" s="9" t="n">
        <v>0.04</v>
      </c>
    </row>
    <row r="10">
      <c r="A10" s="4" t="inlineStr">
        <is>
          <t>Earnings per share - Diluted (usd per share)</t>
        </is>
      </c>
      <c r="B10" s="9" t="n">
        <v>-0.1</v>
      </c>
      <c r="C10" s="9" t="n">
        <v>0.04</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USD ($) $ in Thousands</t>
        </is>
      </c>
      <c r="B1" s="2" t="inlineStr">
        <is>
          <t>Feb. 01, 2021</t>
        </is>
      </c>
      <c r="C1" s="2" t="inlineStr">
        <is>
          <t>Dec. 31, 2020</t>
        </is>
      </c>
      <c r="D1" s="2" t="inlineStr">
        <is>
          <t>Dec. 31, 2019</t>
        </is>
      </c>
    </row>
    <row r="2">
      <c r="A2" s="3" t="inlineStr">
        <is>
          <t>Subsequent Event [Line Items]</t>
        </is>
      </c>
    </row>
    <row r="3">
      <c r="A3" s="4" t="inlineStr">
        <is>
          <t>Payments to acquire business</t>
        </is>
      </c>
      <c r="C3" s="7" t="n">
        <v>2799</v>
      </c>
      <c r="D3" s="7" t="n">
        <v>56620</v>
      </c>
    </row>
    <row r="4">
      <c r="A4" s="4" t="inlineStr">
        <is>
          <t>Subsequent Event | Aimtell Inc., PushPros Inc., and Aramis Interactive, LLC</t>
        </is>
      </c>
    </row>
    <row r="5">
      <c r="A5" s="3" t="inlineStr">
        <is>
          <t>Subsequent Event [Line Items]</t>
        </is>
      </c>
    </row>
    <row r="6">
      <c r="A6" s="4" t="inlineStr">
        <is>
          <t>Total consideration paid</t>
        </is>
      </c>
      <c r="B6" s="7" t="n">
        <v>20000</v>
      </c>
    </row>
    <row r="7">
      <c r="A7" s="4" t="inlineStr">
        <is>
          <t>Payments to acquire business</t>
        </is>
      </c>
      <c r="B7" s="6" t="n">
        <v>5000</v>
      </c>
    </row>
    <row r="8">
      <c r="A8" s="4" t="inlineStr">
        <is>
          <t>Common stock value issued</t>
        </is>
      </c>
      <c r="B8" s="6" t="n">
        <v>15000</v>
      </c>
    </row>
    <row r="9">
      <c r="A9" s="4" t="inlineStr">
        <is>
          <t>Maximum amount of contingent consideration</t>
        </is>
      </c>
      <c r="B9" s="7" t="n">
        <v>15000</v>
      </c>
    </row>
    <row r="10">
      <c r="A10" s="4" t="inlineStr">
        <is>
          <t>Earnout period</t>
        </is>
      </c>
      <c r="B10"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SEC Schedule, 12-09, Allowance, Credit Los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7" t="n">
        <v>941</v>
      </c>
      <c r="C4" s="7" t="n">
        <v>952</v>
      </c>
    </row>
    <row r="5">
      <c r="A5" s="4" t="inlineStr">
        <is>
          <t>Charge to Costs and Expenses</t>
        </is>
      </c>
      <c r="B5" s="6" t="n">
        <v>3039</v>
      </c>
      <c r="C5" s="6" t="n">
        <v>836</v>
      </c>
    </row>
    <row r="6">
      <c r="A6" s="4" t="inlineStr">
        <is>
          <t>Charged to Other Accounts</t>
        </is>
      </c>
      <c r="B6" s="6" t="n">
        <v>0</v>
      </c>
      <c r="C6" s="6" t="n">
        <v>220</v>
      </c>
    </row>
    <row r="7">
      <c r="A7" s="4" t="inlineStr">
        <is>
          <t>Deductions</t>
        </is>
      </c>
      <c r="B7" s="6" t="n">
        <v>859</v>
      </c>
      <c r="C7" s="6" t="n">
        <v>1067</v>
      </c>
    </row>
    <row r="8">
      <c r="A8" s="4" t="inlineStr">
        <is>
          <t>Balance at End of Period</t>
        </is>
      </c>
      <c r="B8" s="7" t="n">
        <v>3121</v>
      </c>
      <c r="C8" s="7" t="n">
        <v>9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Direct, Marketplace and Other. The Brand Direct reportable segment consists of services delivered against our customer’s brand, while the Marketplace reportable segment includes services delivered directly against the DMS brand. In the Other reportable segment, services offered by the Company include software services and digital media services that are managed on behalf of the customer. Corporate and other represents other business activities and include eliminating entries. Management uses these segments to evaluate the performance of its businesses and to assess its financial results and forecasts. Disaggregation of Revenue The following tables present the disaggregation of revenue by reportable segment and type of service (in thousands): Brand Marketplace Other Corporate Total Year ended December 31, 2020 Net revenue: Customer acquisition $ 179,681 $ 155,999 $ — $ (30,051) $ 305,630 Managed services 17,869 — 6,139 — 24,008 Software services — — 3,218 — 3,218 Total Net revenue $ 197,550 $ 155,999 $ 9,357 $ (30,051) $ 332,856 Year ended December 31, 2019 Net revenue: Customer acquisition $ 162,648 $ 73,398 $ — $ (15,437) $ 220,609 Managed services 12,090 — 2,533 — 14,623 Software services — — 3,064 — 3,064 Total Net revenue $ 174,738 $ 73,398 $ 5,597 $ (15,437) $ 238,296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consolidated balance sheets. As of December 31, 2020 and December 31, 2019, the balance of deferred revenue was $1.7 million and $1.2 million, respectively, and recorded within Accrued expenses and other current liabilities on the consolidated balance sheets. We expect the majority of the deferred revenue balance at December 31, 2020 to be recognized as revenue during the first quarter of 2021. When there is a delay between the completion of our performance obligations and when a customer is invoiced, revenue is recognized and recorded as unbilled revenue (i.e. contract assets) within Accounts receivable, net on the consolidated balance sheets. As of December 31, 2020 and December 31, 2019, unbilled revenue included in accounts receivable was $1.8 million and $0.8 million, respectively. In line with industry practice, the Company applies the constraint on variable consideration and records revenue based on internally tracked conversions (leads delivered), net of the amount tracked and subsequently confirmed by customers. Substantially all amounts included within the unbilled revenue balance are invoiced to customers within the month directly following the period of service. Historical estimates related to unbilled revenue have not been materially different from actual revenue bi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0:55Z</dcterms:created>
  <dcterms:modified xmlns:dcterms="http://purl.org/dc/terms/" xmlns:xsi="http://www.w3.org/2001/XMLSchema-instance" xsi:type="dcterms:W3CDTF">2021-03-16T17:10:55Z</dcterms:modified>
</cp:coreProperties>
</file>